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Statements Of Consolidated Cash" sheetId="6" state="visible" r:id="rId6"/>
    <sheet xmlns:r="http://schemas.openxmlformats.org/officeDocument/2006/relationships" name="1. Nature of Operations and Sig" sheetId="7" state="visible" r:id="rId7"/>
    <sheet xmlns:r="http://schemas.openxmlformats.org/officeDocument/2006/relationships" name="2. Going Concern and Liquidity" sheetId="8" state="visible" r:id="rId8"/>
    <sheet xmlns:r="http://schemas.openxmlformats.org/officeDocument/2006/relationships" name="3. Deposits" sheetId="9" state="visible" r:id="rId9"/>
    <sheet xmlns:r="http://schemas.openxmlformats.org/officeDocument/2006/relationships" name="4. Prepaid Expenses" sheetId="10" state="visible" r:id="rId10"/>
    <sheet xmlns:r="http://schemas.openxmlformats.org/officeDocument/2006/relationships" name="5. Investment" sheetId="11" state="visible" r:id="rId11"/>
    <sheet xmlns:r="http://schemas.openxmlformats.org/officeDocument/2006/relationships" name="6. Property, Plant, and Equipme" sheetId="12" state="visible" r:id="rId12"/>
    <sheet xmlns:r="http://schemas.openxmlformats.org/officeDocument/2006/relationships" name="7. Goodwill and Intangible Asse" sheetId="13" state="visible" r:id="rId13"/>
    <sheet xmlns:r="http://schemas.openxmlformats.org/officeDocument/2006/relationships" name="8. Accounts Payable and Accrued" sheetId="14" state="visible" r:id="rId14"/>
    <sheet xmlns:r="http://schemas.openxmlformats.org/officeDocument/2006/relationships" name="9. Related Party Transactions" sheetId="15" state="visible" r:id="rId15"/>
    <sheet xmlns:r="http://schemas.openxmlformats.org/officeDocument/2006/relationships" name="10. Convertible Notes and Deriv" sheetId="16" state="visible" r:id="rId16"/>
    <sheet xmlns:r="http://schemas.openxmlformats.org/officeDocument/2006/relationships" name="11. Notes Payable" sheetId="17" state="visible" r:id="rId17"/>
    <sheet xmlns:r="http://schemas.openxmlformats.org/officeDocument/2006/relationships" name="12. Income Taxes" sheetId="18" state="visible" r:id="rId18"/>
    <sheet xmlns:r="http://schemas.openxmlformats.org/officeDocument/2006/relationships" name="13. Commitments and Contingenci" sheetId="19" state="visible" r:id="rId19"/>
    <sheet xmlns:r="http://schemas.openxmlformats.org/officeDocument/2006/relationships" name="14. Stockholders' Equity" sheetId="20" state="visible" r:id="rId20"/>
    <sheet xmlns:r="http://schemas.openxmlformats.org/officeDocument/2006/relationships" name="15. Subsequent Events" sheetId="21" state="visible" r:id="rId21"/>
    <sheet xmlns:r="http://schemas.openxmlformats.org/officeDocument/2006/relationships" name="1. Nature of Operations and S_2" sheetId="22" state="visible" r:id="rId22"/>
    <sheet xmlns:r="http://schemas.openxmlformats.org/officeDocument/2006/relationships" name="4. Prepaid Expenses (Tables)" sheetId="23" state="visible" r:id="rId23"/>
    <sheet xmlns:r="http://schemas.openxmlformats.org/officeDocument/2006/relationships" name="6. Property, Plant, and Equip_2" sheetId="24" state="visible" r:id="rId24"/>
    <sheet xmlns:r="http://schemas.openxmlformats.org/officeDocument/2006/relationships" name="8. Accounts Payable and Accru_2" sheetId="25" state="visible" r:id="rId25"/>
    <sheet xmlns:r="http://schemas.openxmlformats.org/officeDocument/2006/relationships" name="9. Related Party Transactions (" sheetId="26" state="visible" r:id="rId26"/>
    <sheet xmlns:r="http://schemas.openxmlformats.org/officeDocument/2006/relationships" name="10. Convertible Notes and Der_2" sheetId="27" state="visible" r:id="rId27"/>
    <sheet xmlns:r="http://schemas.openxmlformats.org/officeDocument/2006/relationships" name="11. Notes Payable (Tables)" sheetId="28" state="visible" r:id="rId28"/>
    <sheet xmlns:r="http://schemas.openxmlformats.org/officeDocument/2006/relationships" name="14. Stockholders' Equity (Table" sheetId="29" state="visible" r:id="rId29"/>
    <sheet xmlns:r="http://schemas.openxmlformats.org/officeDocument/2006/relationships" name="1. Nature of Operations and S_3" sheetId="30" state="visible" r:id="rId30"/>
    <sheet xmlns:r="http://schemas.openxmlformats.org/officeDocument/2006/relationships" name="2. Going Concern and Liquidity " sheetId="31" state="visible" r:id="rId31"/>
    <sheet xmlns:r="http://schemas.openxmlformats.org/officeDocument/2006/relationships" name="3. Deposits (Details Narrative)" sheetId="32" state="visible" r:id="rId32"/>
    <sheet xmlns:r="http://schemas.openxmlformats.org/officeDocument/2006/relationships" name="4. Prepaid Expenses (Details)" sheetId="33" state="visible" r:id="rId33"/>
    <sheet xmlns:r="http://schemas.openxmlformats.org/officeDocument/2006/relationships" name="5. Investment (Details Narrativ" sheetId="34" state="visible" r:id="rId34"/>
    <sheet xmlns:r="http://schemas.openxmlformats.org/officeDocument/2006/relationships" name="6. Property, Plant, and Equip_3" sheetId="35" state="visible" r:id="rId35"/>
    <sheet xmlns:r="http://schemas.openxmlformats.org/officeDocument/2006/relationships" name="6. Property, Plant, and Equip_4" sheetId="36" state="visible" r:id="rId36"/>
    <sheet xmlns:r="http://schemas.openxmlformats.org/officeDocument/2006/relationships" name="7. Goodwill and Intangible As_2" sheetId="37" state="visible" r:id="rId37"/>
    <sheet xmlns:r="http://schemas.openxmlformats.org/officeDocument/2006/relationships" name="8. Accounts Payable and Accru_3" sheetId="38" state="visible" r:id="rId38"/>
    <sheet xmlns:r="http://schemas.openxmlformats.org/officeDocument/2006/relationships" name="9. Related Party Transactions_2" sheetId="39" state="visible" r:id="rId39"/>
    <sheet xmlns:r="http://schemas.openxmlformats.org/officeDocument/2006/relationships" name="10. Convertible Notes and Der_3" sheetId="40" state="visible" r:id="rId40"/>
    <sheet xmlns:r="http://schemas.openxmlformats.org/officeDocument/2006/relationships" name="10. Convertible Notes and Der_4" sheetId="41" state="visible" r:id="rId41"/>
    <sheet xmlns:r="http://schemas.openxmlformats.org/officeDocument/2006/relationships" name="10. Convertible Notes and Der_5" sheetId="42" state="visible" r:id="rId42"/>
    <sheet xmlns:r="http://schemas.openxmlformats.org/officeDocument/2006/relationships" name="11. Notes Payable (Details)" sheetId="43" state="visible" r:id="rId43"/>
    <sheet xmlns:r="http://schemas.openxmlformats.org/officeDocument/2006/relationships" name="11. Notes Payable (Details Narr" sheetId="44" state="visible" r:id="rId44"/>
    <sheet xmlns:r="http://schemas.openxmlformats.org/officeDocument/2006/relationships" name="12. Income Taxes (Details Narra" sheetId="45" state="visible" r:id="rId45"/>
    <sheet xmlns:r="http://schemas.openxmlformats.org/officeDocument/2006/relationships" name="14. Stockholders' Equity (Detai" sheetId="46" state="visible" r:id="rId46"/>
    <sheet xmlns:r="http://schemas.openxmlformats.org/officeDocument/2006/relationships" name="14. Stockholders' Equity (Det_2" sheetId="47" state="visible" r:id="rId47"/>
    <sheet xmlns:r="http://schemas.openxmlformats.org/officeDocument/2006/relationships" name="14. Stockholders' Equity (Det_3"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CANNAPHARMARX, INC.</t>
        </is>
      </c>
    </row>
    <row r="5">
      <c r="A5" s="4" t="inlineStr">
        <is>
          <t>Entity Central Index Key</t>
        </is>
      </c>
      <c r="B5" s="4" t="inlineStr">
        <is>
          <t>0001081938</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Document Fiscal Period Focus</t>
        </is>
      </c>
      <c r="B9" s="4" t="inlineStr">
        <is>
          <t>FY</t>
        </is>
      </c>
    </row>
    <row r="10">
      <c r="A10" s="4" t="inlineStr">
        <is>
          <t>Document Fiscal Year Focus</t>
        </is>
      </c>
      <c r="B10" s="4" t="inlineStr">
        <is>
          <t>2020</t>
        </is>
      </c>
    </row>
    <row r="11">
      <c r="A11" s="4" t="inlineStr">
        <is>
          <t>Entity Emerging Growth Company</t>
        </is>
      </c>
      <c r="B11" s="4" t="inlineStr">
        <is>
          <t>true</t>
        </is>
      </c>
    </row>
    <row r="12">
      <c r="A12" s="4" t="inlineStr">
        <is>
          <t>Entity Small Business</t>
        </is>
      </c>
      <c r="B12" s="4" t="inlineStr">
        <is>
          <t>true</t>
        </is>
      </c>
    </row>
    <row r="13">
      <c r="A13" s="4" t="inlineStr">
        <is>
          <t>Entity Ex Transition Period</t>
        </is>
      </c>
      <c r="B13" s="4" t="inlineStr">
        <is>
          <t>false</t>
        </is>
      </c>
    </row>
    <row r="14">
      <c r="A14" s="4" t="inlineStr">
        <is>
          <t>State of Incorporation</t>
        </is>
      </c>
      <c r="B1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t>
        </is>
      </c>
      <c r="B1" s="2" t="inlineStr">
        <is>
          <t>12 Months Ended</t>
        </is>
      </c>
    </row>
    <row r="2">
      <c r="B2" s="2" t="inlineStr">
        <is>
          <t>Dec. 31, 2020</t>
        </is>
      </c>
    </row>
    <row r="3">
      <c r="A3" s="3" t="inlineStr">
        <is>
          <t>Deferred Costs, Capitalized, Prepaid, and Other Assets Disclosure [Abstract]</t>
        </is>
      </c>
    </row>
    <row r="4">
      <c r="A4" s="4" t="inlineStr">
        <is>
          <t>Prepaid Expenses</t>
        </is>
      </c>
      <c r="B4" s="4" t="inlineStr">
        <is>
          <t>NOTE 4. PREPAID EXPENSES The following table sets forth the components
of the Company’s prepaid expenses on December 31, 2020, and December 31, 2019:
December 31, 2020 December 31, 2019
Prepaid expenses 132,031 236,742
Prepaid acquisition expenses-Sunniva (a) – 355,731
Total $ 132,031 $ 592,473
(a) This prepayment was written off as part of the Sunniva acquisition that was not consummated. See Note 3. “Deposits”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5. Investment</t>
        </is>
      </c>
      <c r="B1" s="2" t="inlineStr">
        <is>
          <t>12 Months Ended</t>
        </is>
      </c>
    </row>
    <row r="2">
      <c r="B2" s="2" t="inlineStr">
        <is>
          <t>Dec. 31, 2020</t>
        </is>
      </c>
    </row>
    <row r="3">
      <c r="A3" s="3" t="inlineStr">
        <is>
          <t>Investments, Debt and Equity Securities [Abstract]</t>
        </is>
      </c>
    </row>
    <row r="4">
      <c r="A4" s="4" t="inlineStr">
        <is>
          <t>Investment</t>
        </is>
      </c>
      <c r="B4" s="4" t="inlineStr">
        <is>
          <t>NOTE 5. INVESTMENT As of December 31, 2020, and December 31, 2019,
the balance of investments was $6,711,289 and $4,193,597, respectively. On February 25, 2019, the Company acquired 3,936,500
shares and 2,500,000 Warrants to purchase 2,500,000 shares of common stock at a price of CAD$1.00 of GN Ventures, Ltd., Alberta, Canada,
f/k/a Great Northern Cannabis, Ltd. (“GN”), in exchange for an aggregate of 7,988,963 shares of the Company’s Common
Stock from a former shareholder of GN. On the date of purchase, the Company’s Common Stock was trading at $1.41 which values the
purchase at $11,264,438. For balance sheet purposes the Company has treated this purchase using the cost method because the purchase consists
of an investment in a private company in which the Company does not have the ability to exercise significant influence over GN’s
operating and financial activities. The Company conducted an impairment test on December 31, 2019, and determined that an impairment existed
resulting in a write-down of the investment by $7,070,841 to a current value of $4,193,597. On May, 2020, the Company exchanged 5,507,400
of its common shares for 3,671,597 common shares of GN. These shares were valued at $0.675 each which represents the value of the GN shares
as determined by the Company’s year end impairment analysis and were recorded as an investment of $2,478,422. As of December 31,
2020 the Company’s investment in GN was $6,672,019. On October 6, 2020, the Company invested $50,000
CAD in exchange for 83,333 Class A Common Shares at $0.60 CAD per share. The Company entered into a cooperation agreement with Klonetics
Plant Science Inc, a Company that engages in the business of genetics research and development, tissue culture propagation, plantlet production,
ready to flower production within the cannabis industry throughout the world. The parties consider it advantageous to pool their respective
experience, expertise, knowhow and capabilities in the area of land acquisition, financing, development, operations, and respective areas
of industry focus. The parties wish to commence their intended long-term cooperation by pursuing projects in selected areas of focus initially
before extending it to a larger scale merger between the parties, which may be discussed at a later date with terms to be determined and
agreed to by the parties. CannaPharmaRx will invest up to a maximum percentage of Thirty Percent (30%) of the issued and outstanding shares
of Klonet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6.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6. PROPERTY, PLANT, AND EQUIPMENT The following table sets forth the components of
the Company’s property and equipment on December 31, 2020, and December 31, 2019:
December
31, 2020 December
31, 2019
Gross
Carrying Amount Accumulated
Depreciation Net Book
Value Gross
Carrying Amount Accumulated
Depreciation Net Book
Value
Computers, software,
and office equipment $ 4,869 $ (2,435 ) $ 2,435 $ 4,757 $ (779 ) $ 3,978
Land – – – 143,201 – 143,201
Construction
in progress 1,566,316 – 1,566,316 1,540,918 – 1,540,918
Total fixed assets $ 1,571,185 $ (2,435 ) $ 1,568,751 $ 1,688,876 $ (779 ) $ 1,540,918 For the years ended December 31, 2020, and 2019,
the Company recorded depreciation expense of $1,542 and $779 respectively. As of December 31, 2020 and December 31, 2019,
the Company had $1,566,316 and $1,540,918 respectively, in construction in progress. The facility acquired as part of the AMS acquisition
is a 48,750 square foot marijuana grow facility built on a 6.7-acre parcel of land located in Hanover, Ontario Canada. To date, the exterior
construction of the building has been completed, however, no interior construction has begun. For construction in-progress assets, no depreciation
is recorded until the asset is placed in service. When construction is completed, the asset should be reclassified as building, building
improvements, or land improvement and should be capitalized and depreciated. Construction in progress includes all costs related to the
construction of a medical cannabis facility. Cost also includes soft costs such as loan fees and interest and consulting fees and related
expenses. The facility is not available for use and therefore not being amort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7. GOODWILL AND INTANGIBLE ASSETS As of December 31, 2020, and December 31, 2019,
the Company had $-0- and $6,370,333 in goodwill, respectively. Additionally, the Company had $-0- and $1,834,176 in intangible assets,
respectively, for the same periods, ended December 31, 2020, and 2019, respectively. The goodwill and intangible assets arose as a result
of the acquisition of AMS. Amortization expense for the years ended December 31, 2020, and 2019 were $126,963 and $128,256 respectively.
On December 31, 2020, the Company conducted an impairment test at AMS and determined that all of the goodwill, intangible assets, and
the land had been impaired, resulting in a charge of $7,962,694 to the Company’s consolidated statements of operations for the period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8. Accounts Payable and Accrued Liabilities</t>
        </is>
      </c>
      <c r="B1" s="2" t="inlineStr">
        <is>
          <t>12 Months Ended</t>
        </is>
      </c>
    </row>
    <row r="2">
      <c r="B2" s="2" t="inlineStr">
        <is>
          <t>Dec. 31, 2020</t>
        </is>
      </c>
    </row>
    <row r="3">
      <c r="A3" s="3" t="inlineStr">
        <is>
          <t>Payables and Accruals [Abstract]</t>
        </is>
      </c>
    </row>
    <row r="4">
      <c r="A4" s="4" t="inlineStr">
        <is>
          <t>Accounts Payable and Accrued Liabilities</t>
        </is>
      </c>
      <c r="B4" s="4" t="inlineStr">
        <is>
          <t xml:space="preserve">NOTE 8. ACCOUNT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December 31, 2020, and December 31, 2019.
December 31, 2020 December 31, 2019
Accounts payable and accrued expenses $ 2,447,848 $ 902,854
Accrued interest (a) 96,477 27,630
Accrued legal settlement (c) 190,000 190,000
Total accounts payable and accrued liabilities $ 2,734,325 $ 1,120,484
(a) Represents interest accrued on the outstanding convertible notes and other notes -see Note 12, Notes Payables)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9.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9. RELATED PARTY TRANSACTIONS The following table sets forth the components
of the Company’s related party liabilities on December 31, 2020, and December 31, 2019.
December 31, 2020 December 31, 2019
Accounts payable and accrued payroll, related party(a) $ 655,171 $ 582,096
Accrued expense - related party(b) 756,738 606,356
Total accounts payable and accrued liabilities $ 1,411,909 $ 1,188,452
(a) Accounts payable and accrued payroll-related parties as of December 31, 2020, is comprised of the following: Interest-free loans of $75,000 and $180,000 from
James Samuelson, a director, and the Company’s CEO and a director, respectively, amounting and $19,758 due to former directors to
a total of $274,758, accrued salaries for officers and employees and other payables amounting to $380,413. (b) Accrued expense related
parties of $756,738 is comprised of bonuses and fees due to current and former directors and officers of the Company. As of December 31,
2020, and December 31, 2019, there was $150,000 due to claims received from two former directors, which was purported to be accrued salaries
arising out of services provided in 2015 and 2016. Management is in the process of reviewing these claims. Effective March 22, 2020, the Company established
its principal place of business and leases offices at 3600, 888 – 3rd St SW, Calgary, Alberta, Canada, T2P 5C5. The lease may be
terminated by either party on 30 days’ notice. Rent is $4,000 CAD per month. This space was provided by a company to which, Mr.
Orman, one of the Company’s directors, serves as a Director. See Note 16, Subsequent Events, below, for additional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10. Convertible Notes and Derivative Liabilities</t>
        </is>
      </c>
      <c r="B1" s="2" t="inlineStr">
        <is>
          <t>12 Months Ended</t>
        </is>
      </c>
    </row>
    <row r="2">
      <c r="B2" s="2" t="inlineStr">
        <is>
          <t>Dec. 31, 2020</t>
        </is>
      </c>
    </row>
    <row r="3">
      <c r="A3" s="3" t="inlineStr">
        <is>
          <t>Debt Disclosure [Abstract]</t>
        </is>
      </c>
    </row>
    <row r="4">
      <c r="A4" s="4" t="inlineStr">
        <is>
          <t>Convertible Notes and Derivative Liabilities</t>
        </is>
      </c>
      <c r="B4" s="4" t="inlineStr">
        <is>
          <t>NOTE 10. CONVERTIBLE NOTES AND DERIVATIVE LIABILITIES The following tables set forth the components
of the Company’s, convertible debentures as of December 31, 2020, and December 31, 2019:
December 31, December 31,
Principal value of convertible notes $ 1,662,000 $ 1,550,000
Note discount (664,442 ) (997,397 )
Total convertible notes, net current $ 997,558 $ 552,603 During the years ended December 31, 2020, and
December 31, 2019, the Company received proceeds from convertible notes of $2,053,000 and $1,550,000, respectively. On July 8, 2019, the Company commenced a private
offering of Units at a price of $50,000 per Unit, each Unit consisting of 50,000 shares of the Company’s Common Stock and one $50,000
unsecured Convertible Note (“a Convertible Note”), which mature one year from the date of issuance and accrue interest at
5% per annum. These Convertible Notes are convertible into shares of the Company’s Common Stock at a conversion price of $1.00 per
share. During the year ended December 31, 2019, the Company issued 31 Units in this offering for and received proceeds of $1,550,000 from
six accredited investors. Since the Company’s stock price exceeded the conversion feature of the Convertible Notes and was immediately
exercisable, the Company recorded a beneficial conversion feature (“BCF”) and expense of $1,550,000 which was charged to interest
expense with an offset to paid-in capital. In addition, the 5,505,530 shares of Common Stock
included in the Units were valued at $5,075,000. The excess above the $1,550,000 face value of the Convertible Notes or, $3,525,000, was
charged to interest expense with an offset to paid-in capital. The remaining $1,550,000 was recorded as a Note discount of $1,550,000
to be amortized over the three years from the date of the Note to the maturity date. The Company recorded $552,602 in interest expense
related to the amortization of note discount during the year ended December 31, 2019. During the year ended December 31, 2020, the Company
issued a total of 24 notes to accredited investors of which $582,500 was in the form of unsecured 5% convertible notes, and $595,500 was
in unsecured 8% convertible notes, and $1,000,500 at 10%. Under the terms of each convertible note, the investors received the right
to convert their to common stock commencing the year after the date of issuance ranging from 55%-75%, respectively, of the lowest closing
price for the Company’s common stock measured 20 business days prior to conversion. One of the noteholders also received 153,940
“returnable” shares in connection with issuance of the convertible notes. These shares are returnable to the Company if the
underlying convertible note ($160,000) is redeemed before the passage of 180 days. During the three months ended September 30, 2020 the
Company repaid the $160,000 Note, received the 153,940 shares back from the noteholder, and converted a $100,000 note plus accrued interest
into 135,000 Common Shares of the Company. During the year ended December 31, 2020 the Company
recorded $257,345 in interest expense on these Notes and amortized $1,690,933 of note discount which was charged to interest expense.
As of December 31, 2020, there was $35,048 in accrued interest on these notes, and $664,442 in unamortized note discount related to these
notes. As of the date of this Report, there was one note for $100,000 that past due its maturity date. The Company has not received any
notice of default on these note and continues to accrue interest on these notes past the maturity date. During the year ended December 31, 2020 the Company
issued 4,067,332 common shares upon the conversion of $1,984,000 in convertible notes and recorded a gain of $566,408. As of December 31, 2020, derivative liabilities
were valued using a probability-weighted average Black-Scholes-Merton pricing model with the following assumptions:
December 31, 2020
Exercise Price 0.13–0.46
Stock Price $ 0.49-1.01
Risk-free interest rate .10%-.19%
Expected volatility 345.50-352.70%
Expected life (in years) 1.00
Expected dividend yield 0%
Fair Value: $ 3,676,949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year ended December 31, 2020, the Company
recognized a loss of $3,676,649 as “Other Expense” on its Consolidated Statements of Operations, which represented the net
change in the value of the derivative liability. There were no derivative instruments or liability as of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Notes Payable</t>
        </is>
      </c>
      <c r="B1" s="2" t="inlineStr">
        <is>
          <t>12 Months Ended</t>
        </is>
      </c>
    </row>
    <row r="2">
      <c r="B2" s="2" t="inlineStr">
        <is>
          <t>Dec. 31, 2020</t>
        </is>
      </c>
    </row>
    <row r="3">
      <c r="A3" s="3" t="inlineStr">
        <is>
          <t>Debt Disclosure [Abstract]</t>
        </is>
      </c>
    </row>
    <row r="4">
      <c r="A4" s="4" t="inlineStr">
        <is>
          <t>Notes Payable</t>
        </is>
      </c>
      <c r="B4" s="4" t="inlineStr">
        <is>
          <t>NOTE 11.
NOTES PAYABLE The following tables set forth the components
of the Company’s, convertible debentures as of December 31, 2020, and December 31, 2019:
December 31, December 31,
Principal value of Promissory Note $ 8,977,721 $ 8,789,794
Loan discounts (248,972 ) (488,117 )
Less: Current portion, net of discount (8,728,749 ) (2,800,559 )
Promissory Note, long term net of discount $ - $ 5,501,118 Pursuant to the terms of the Securities Purchase
Agreement with AMS the Company issued a non-interest bearing CAD $10,000,000 ($7,330,000 USD) promissory note secured only by the shares
acquired in AMS. Principal payments under the Promissory Note are due quarterly commencing upon AMS receiving a license to cultivate and
are computed based upon 50% of AMS' cash flow, defined as EBITDA less all capital expenditures, taxes incurred, non-recurring items, and
other non-cash items for the relevant fiscal quarter, including the servicing of all senior debt payment obligations of the Company. The
Promissory Note matures the earlier of two years from the date AMS receives a license to cultivate, or December 31, 2021. Since AMS had
not received its cultivation license as of December 31, 2020, the Note Payable will have a maturity date of December 31, 2021. The Company performed a valuation study as part
of the AMS acquisition. The valuation study determined that the Promissory Note should be valued at $6,632,917 since it was non-interest
bearing. As a result, the Company recorded a note discount of $697,083. The note discount will be amortized to interest expense over the
three-year term of the Promissory Note. During the year ended December 31, 2019, the Company recorded $244,058 in interest expense related
to the amortization of the note discount. During the year ended the Company has recorded $175,721 in amortization expense related to Note
discount. On July 3, 2019, the Company entered into a 12%
$1,000,000 Loan Agreement with Koze Investments LLC (“Koze”), payable in full on June 28, 2020. The Company is currently in
discussions with Koze to extend the maturity date of the Note. While the Company believes it will be successful in extending the maturity
date, there are no assurances this will occur. Under the terms of the 12% Note, Koze took a first security interest against the Company’s
Hanover, Ontario cannabis facility in progress and required the Company to pay off its existing mortgage of approximately $650,000 CAD.
Additionally, the Company agreed to pay a 3% origination fee, prepay the year of interest ($60,000) and to issue to Koze five-year warrants
to purchase 1,001,000 shares of the Company’s Common Stock at an exercise price of $1.00 per share. After paying the origination
fees, the prepayment and paying off the original mortgage, the Company used a portion of the remaining proceeds as payment against the
SMI purchase price of CAD $1,000,000. At December 31, 2020 the Company recorded an additional amount of $890,570 relating to penalties
for late payment. As of the date this Report the Company has continued to accrue interest on the Koze Note and is in discussion to renegotiate
the final payout amount, which is anticipated to occur when the property is sold. Koze has not asserted that a default has occurred. On April 21, 2020, the Company received a loan
from the Government of Canada under the Canada Emergency Business Account program (CEBA). This loan was in the amount of $40,000 CAD (USD
$29,352). These funds are interest-free until December 31, 2022, at which time the remaining balance will convert to a 3-year term loan
at an interest rate of 5% per annum. An additional amount of $20,000 CAD (USD $15,708) was received on December 29, 2020. If the Company
repays the loan prior to December 31, 2022, there will be loan forgiveness of 33% or $20,000 CA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12 Months Ended</t>
        </is>
      </c>
    </row>
    <row r="2">
      <c r="B2" s="2" t="inlineStr">
        <is>
          <t>Dec. 31, 2020</t>
        </is>
      </c>
    </row>
    <row r="3">
      <c r="A3" s="3" t="inlineStr">
        <is>
          <t>Income Tax Disclosure [Abstract]</t>
        </is>
      </c>
    </row>
    <row r="4">
      <c r="A4" s="4" t="inlineStr">
        <is>
          <t>Income Taxes</t>
        </is>
      </c>
      <c r="B4" s="4" t="inlineStr">
        <is>
          <t>NOTE 12. INCOME TAXES As of December 31, 2020, the Company has approximately
$75,600,000 of federal net operating loss carryforwards (“NOLS”) in the United States. The federal net operating loss carryforwards
begin to expire in 2030. State net operating loss carryforwards begin to expire in 2034.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could be a substantial reduction in the deferred tax asset with an offsetting reduction in the valuation allowance.
As of December 31, 2020, the Company has no unrecognized income tax benefits. The tax years from 2014 and forward remain open
to examination by federal and state authorities due to net operating loss and credit carryforwards. The Company is currently not under
examination by the Internal Revenue Service or any other taxing authorities. Since the company has never been profitable, the Company
has established a full valuation allowance against the deferred tax asset associated with the NO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3.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3.
COMMITMENTS AND CONTINGENCIES Effective March 22, 2019, the Company entered
into a lease agreement to lease three offices at 3600 888 3 St SW, Calgary, Alberta, Canada, T2P 5C5. The lease may be terminated by
either party on 30 days’ notice. Rent is $4,000 CAD per month. This space was provided by a company to which, Mr. Orman, one of
the Company’s directors, serves as a Direc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t>
        </is>
      </c>
      <c r="C3" s="5" t="n">
        <v>334969</v>
      </c>
      <c r="D3" s="5" t="n">
        <v>1547</v>
      </c>
    </row>
    <row r="4">
      <c r="A4" s="4" t="inlineStr">
        <is>
          <t>Deposit</t>
        </is>
      </c>
      <c r="C4" s="6" t="n">
        <v>0</v>
      </c>
      <c r="D4" s="6" t="n">
        <v>1308830</v>
      </c>
    </row>
    <row r="5">
      <c r="A5" s="4" t="inlineStr">
        <is>
          <t>HST receivable</t>
        </is>
      </c>
      <c r="C5" s="6" t="n">
        <v>551</v>
      </c>
      <c r="D5" s="6" t="n">
        <v>28361</v>
      </c>
    </row>
    <row r="6">
      <c r="A6" s="4" t="inlineStr">
        <is>
          <t>Prepaid expenses</t>
        </is>
      </c>
      <c r="C6" s="6" t="n">
        <v>132031</v>
      </c>
      <c r="D6" s="6" t="n">
        <v>592473</v>
      </c>
    </row>
    <row r="7">
      <c r="A7" s="4" t="inlineStr">
        <is>
          <t>Total current assets</t>
        </is>
      </c>
      <c r="C7" s="6" t="n">
        <v>467551</v>
      </c>
      <c r="D7" s="6" t="n">
        <v>1931211</v>
      </c>
    </row>
    <row r="8">
      <c r="A8" s="4" t="inlineStr">
        <is>
          <t>Construction in progress</t>
        </is>
      </c>
      <c r="C8" s="6" t="n">
        <v>1566316</v>
      </c>
      <c r="D8" s="6" t="n">
        <v>1540918</v>
      </c>
    </row>
    <row r="9">
      <c r="A9" s="4" t="inlineStr">
        <is>
          <t>Land</t>
        </is>
      </c>
      <c r="C9" s="6" t="n">
        <v>0</v>
      </c>
      <c r="D9" s="6" t="n">
        <v>143201</v>
      </c>
    </row>
    <row r="10">
      <c r="A10" s="4" t="inlineStr">
        <is>
          <t>Office equipment</t>
        </is>
      </c>
      <c r="C10" s="6" t="n">
        <v>2435</v>
      </c>
      <c r="D10" s="6" t="n">
        <v>3978</v>
      </c>
    </row>
    <row r="11">
      <c r="A11" s="4" t="inlineStr">
        <is>
          <t>Investments</t>
        </is>
      </c>
      <c r="C11" s="6" t="n">
        <v>6711289</v>
      </c>
      <c r="D11" s="6" t="n">
        <v>4193597</v>
      </c>
    </row>
    <row r="12">
      <c r="A12" s="4" t="inlineStr">
        <is>
          <t>Intangible assets</t>
        </is>
      </c>
      <c r="C12" s="6" t="n">
        <v>0</v>
      </c>
      <c r="D12" s="6" t="n">
        <v>1834176</v>
      </c>
    </row>
    <row r="13">
      <c r="A13" s="4" t="inlineStr">
        <is>
          <t>Goodwill</t>
        </is>
      </c>
      <c r="C13" s="6" t="n">
        <v>0</v>
      </c>
      <c r="D13" s="6" t="n">
        <v>6370333</v>
      </c>
    </row>
    <row r="14">
      <c r="A14" s="4" t="inlineStr">
        <is>
          <t>Total Assets</t>
        </is>
      </c>
      <c r="C14" s="6" t="n">
        <v>8747591</v>
      </c>
      <c r="D14" s="6" t="n">
        <v>16017414</v>
      </c>
    </row>
    <row r="15">
      <c r="A15" s="3" t="inlineStr">
        <is>
          <t>Current liabilities</t>
        </is>
      </c>
    </row>
    <row r="16">
      <c r="A16" s="4" t="inlineStr">
        <is>
          <t>Accounts payable and accrued expenses</t>
        </is>
      </c>
      <c r="C16" s="6" t="n">
        <v>2447848</v>
      </c>
      <c r="D16" s="6" t="n">
        <v>902854</v>
      </c>
    </row>
    <row r="17">
      <c r="A17" s="4" t="inlineStr">
        <is>
          <t>Accounts payable related party</t>
        </is>
      </c>
      <c r="C17" s="6" t="n">
        <v>380413</v>
      </c>
      <c r="D17" s="6" t="n">
        <v>154291</v>
      </c>
    </row>
    <row r="18">
      <c r="A18" s="4" t="inlineStr">
        <is>
          <t>Accrued interest</t>
        </is>
      </c>
      <c r="B18" s="4" t="inlineStr">
        <is>
          <t>[1]</t>
        </is>
      </c>
      <c r="C18" s="6" t="n">
        <v>96477</v>
      </c>
      <c r="D18" s="6" t="n">
        <v>27630</v>
      </c>
    </row>
    <row r="19">
      <c r="A19" s="4" t="inlineStr">
        <is>
          <t>Accrued legal settlement</t>
        </is>
      </c>
      <c r="B19" s="4" t="inlineStr">
        <is>
          <t>[2]</t>
        </is>
      </c>
      <c r="C19" s="6" t="n">
        <v>190000</v>
      </c>
      <c r="D19" s="6" t="n">
        <v>190000</v>
      </c>
    </row>
    <row r="20">
      <c r="A20" s="4" t="inlineStr">
        <is>
          <t>Accrued expense - related party</t>
        </is>
      </c>
      <c r="B20" s="4" t="inlineStr">
        <is>
          <t>[3]</t>
        </is>
      </c>
      <c r="C20" s="6" t="n">
        <v>756738</v>
      </c>
      <c r="D20" s="6" t="n">
        <v>606356</v>
      </c>
    </row>
    <row r="21">
      <c r="A21" s="4" t="inlineStr">
        <is>
          <t>Notes payable current</t>
        </is>
      </c>
      <c r="C21" s="6" t="n">
        <v>8728749</v>
      </c>
      <c r="D21" s="6" t="n">
        <v>2800559</v>
      </c>
    </row>
    <row r="22">
      <c r="A22" s="4" t="inlineStr">
        <is>
          <t>Convertible notes - net of discount</t>
        </is>
      </c>
      <c r="C22" s="6" t="n">
        <v>997558</v>
      </c>
      <c r="D22" s="6" t="n">
        <v>552603</v>
      </c>
    </row>
    <row r="23">
      <c r="A23" s="4" t="inlineStr">
        <is>
          <t>Derivative liability</t>
        </is>
      </c>
      <c r="C23" s="6" t="n">
        <v>3676649</v>
      </c>
      <c r="D23" s="6" t="n">
        <v>0</v>
      </c>
    </row>
    <row r="24">
      <c r="A24" s="4" t="inlineStr">
        <is>
          <t>Loan payable - related party</t>
        </is>
      </c>
      <c r="C24" s="6" t="n">
        <v>274758</v>
      </c>
      <c r="D24" s="6" t="n">
        <v>427805</v>
      </c>
    </row>
    <row r="25">
      <c r="A25" s="4" t="inlineStr">
        <is>
          <t>Total current liabilities</t>
        </is>
      </c>
      <c r="C25" s="6" t="n">
        <v>17549190</v>
      </c>
      <c r="D25" s="6" t="n">
        <v>5662098</v>
      </c>
    </row>
    <row r="26">
      <c r="A26" s="4" t="inlineStr">
        <is>
          <t>Notes payable - long-term</t>
        </is>
      </c>
      <c r="C26" s="6" t="n">
        <v>0</v>
      </c>
      <c r="D26" s="6" t="n">
        <v>5501118</v>
      </c>
    </row>
    <row r="27">
      <c r="A27" s="4" t="inlineStr">
        <is>
          <t>Total Liabilities</t>
        </is>
      </c>
      <c r="C27" s="6" t="n">
        <v>17549190</v>
      </c>
      <c r="D27" s="6" t="n">
        <v>11163216</v>
      </c>
    </row>
    <row r="28">
      <c r="A28" s="4" t="inlineStr">
        <is>
          <t>Commitments and contingencies</t>
        </is>
      </c>
      <c r="C28" s="6" t="n">
        <v>0</v>
      </c>
      <c r="D28" s="6" t="n">
        <v>0</v>
      </c>
    </row>
    <row r="29">
      <c r="A29" s="3" t="inlineStr">
        <is>
          <t>Stockholders' Equity</t>
        </is>
      </c>
    </row>
    <row r="30">
      <c r="A30" s="4" t="inlineStr">
        <is>
          <t>Common stock, $0.0001 par value; 300,000,000 shares authorized, 46,986,794 and 36,486,999 issued and outstanding as of December 31, 2020 and December 31, 2019, respectively</t>
        </is>
      </c>
      <c r="C30" s="6" t="n">
        <v>4699</v>
      </c>
      <c r="D30" s="6" t="n">
        <v>3649</v>
      </c>
    </row>
    <row r="31">
      <c r="A31" s="4" t="inlineStr">
        <is>
          <t>Treasury stock, 133,200 and 133,200 shares as of December 31, 2020 and</t>
        </is>
      </c>
      <c r="C31" s="6" t="n">
        <v>-13</v>
      </c>
      <c r="D31" s="6" t="n">
        <v>-13</v>
      </c>
    </row>
    <row r="32">
      <c r="A32" s="4" t="inlineStr">
        <is>
          <t>Additional paid-in capital</t>
        </is>
      </c>
      <c r="C32" s="6" t="n">
        <v>68336249</v>
      </c>
      <c r="D32" s="6" t="n">
        <v>61619415</v>
      </c>
    </row>
    <row r="33">
      <c r="A33" s="4" t="inlineStr">
        <is>
          <t>Retained earnings (deficit)</t>
        </is>
      </c>
      <c r="C33" s="6" t="n">
        <v>-77331820</v>
      </c>
      <c r="D33" s="6" t="n">
        <v>-57441549</v>
      </c>
    </row>
    <row r="34">
      <c r="A34" s="4" t="inlineStr">
        <is>
          <t>Accumulated other comprehensive income (loss)</t>
        </is>
      </c>
      <c r="C34" s="6" t="n">
        <v>-345714</v>
      </c>
      <c r="D34" s="6" t="n">
        <v>137696</v>
      </c>
    </row>
    <row r="35">
      <c r="A35" s="4" t="inlineStr">
        <is>
          <t>Total Stockholders' Equity (Deficit)</t>
        </is>
      </c>
      <c r="C35" s="6" t="n">
        <v>-8801599</v>
      </c>
      <c r="D35" s="6" t="n">
        <v>4854198</v>
      </c>
    </row>
    <row r="36">
      <c r="A36" s="4" t="inlineStr">
        <is>
          <t>Total Liabilities and Stockholders' (Equity)</t>
        </is>
      </c>
      <c r="C36" s="6" t="n">
        <v>8747591</v>
      </c>
      <c r="D36" s="6" t="n">
        <v>16017414</v>
      </c>
    </row>
    <row r="37">
      <c r="A37" s="4" t="inlineStr">
        <is>
          <t>Series A Preferred Stock [Member]</t>
        </is>
      </c>
    </row>
    <row r="38">
      <c r="A38" s="3" t="inlineStr">
        <is>
          <t>Stockholders' Equity</t>
        </is>
      </c>
    </row>
    <row r="39">
      <c r="A39" s="4" t="inlineStr">
        <is>
          <t>Preferred stock value</t>
        </is>
      </c>
      <c r="C39" s="6" t="n">
        <v>60000</v>
      </c>
      <c r="D39" s="6" t="n">
        <v>60000</v>
      </c>
    </row>
    <row r="40">
      <c r="A40" s="4" t="inlineStr">
        <is>
          <t>Series B Preferred Stock [Member]</t>
        </is>
      </c>
    </row>
    <row r="41">
      <c r="A41" s="3" t="inlineStr">
        <is>
          <t>Stockholders' Equity</t>
        </is>
      </c>
    </row>
    <row r="42">
      <c r="A42" s="4" t="inlineStr">
        <is>
          <t>Preferred stock value</t>
        </is>
      </c>
      <c r="C42" s="5" t="n">
        <v>475000</v>
      </c>
      <c r="D42" s="5" t="n">
        <v>475000</v>
      </c>
    </row>
    <row r="43"/>
    <row r="44">
      <c r="A44" s="4" t="inlineStr">
        <is>
          <t>[1]</t>
        </is>
      </c>
      <c r="B44" s="4" t="inlineStr">
        <is>
          <t>Represents interest accrued on the outstanding convertible notes and other notes -see Note 12, Notes Payables)</t>
        </is>
      </c>
    </row>
    <row r="45">
      <c r="A45" s="4" t="inlineStr">
        <is>
          <t>[2]</t>
        </is>
      </c>
      <c r="B45" s="4" t="inlineStr">
        <is>
          <t>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row r="46">
      <c r="A46" s="4" t="inlineStr">
        <is>
          <t>[3]</t>
        </is>
      </c>
      <c r="B46" s="4" t="inlineStr">
        <is>
          <t>Accrued expense related parties of $756,738 is comprised of bonuses and fees due to current and former directors and officers of the Company. As of December 31, 2020, and December 31, 2019, there was $150,000 due to claims received from two former directors, which was purported to be accrued salaries arising out of services provided in 2015 and 2016. Management is in the process of reviewing these claims.</t>
        </is>
      </c>
    </row>
  </sheetData>
  <mergeCells count="5">
    <mergeCell ref="A1:B1"/>
    <mergeCell ref="A43:C43"/>
    <mergeCell ref="B44:C44"/>
    <mergeCell ref="B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tockholders' Equity</t>
        </is>
      </c>
      <c r="B1" s="2" t="inlineStr">
        <is>
          <t>12 Months Ended</t>
        </is>
      </c>
    </row>
    <row r="2">
      <c r="B2" s="2" t="inlineStr">
        <is>
          <t>Dec. 31, 2020</t>
        </is>
      </c>
    </row>
    <row r="3">
      <c r="A3" s="3" t="inlineStr">
        <is>
          <t>Equity [Abstract]</t>
        </is>
      </c>
    </row>
    <row r="4">
      <c r="A4" s="4" t="inlineStr">
        <is>
          <t>Stockholders' Equity</t>
        </is>
      </c>
      <c r="B4" s="4" t="inlineStr">
        <is>
          <t>NOTE 14. STOCKHOLDERS’ EQUITY Preferred Stock The Company is authorized to issue up to 10,000,000
shares of one or more series of Preferred Stock, par value of $0.0001 per share. The Board of Directors may, without stockholder approval,
determine the dividend rates, redemption prices, preferences on liquidation or dissolution, conversion rights, voting rights, and any
other preferences. Series A Preferred Stock In April 2018, the Company issued 60,000 shares
of its Series A Convertible Preferred Stock for $1.00 per share to certain investors who then became members of management and the board
of directors. Each share of Series A Convertible Preferred Stock is convertible into 1,250 shares of Common Stock and vote on an as-converted
basis. The rights and designations of these Preferred Shares include the following:
· entitles the holder thereof to 1,250 votes on all matters submitted to a vote of the shareholders:
· The holders of outstanding Series A Convertible Preferred Stock shall only be entitled to receive dividends upon declaration by the Board of Directors of a dividend payable on the Company’s Common Stock, whereupon the holders of the Series A Convertible Preferred Stock shall receive a dividend on the number of shares of Common Stock into which each share of Series A Convertible Preferred Stock is convertible;
· Each Series A Preferred Share is convertible into 1,250 shares of Common Stock;
· not redeemable. The beneficial conversion (“BCF”) feature
attributed to the purchase of Preferred Stock was deemed to have no value on the date of purchase because there was no public trading
market for the Convertible Preferred Stock, and none is expected to develop in the future. Therefore, the BCF related to the Preferred
Shares was considered to have no value on the date of issuance. There were 60,000 shares of Series A Preferred
Stock issued and outstanding as of December 31, 2020, and December 31, 2019, respectively. Series B Preferred Stock / Common Stock In February 2019, the Company commenced an offering
of up to $3 million in principal amount of Units at a price of $1.00 per Unit, each Unit consisting of one share of Series “B”
Convertible Preferred Stock, each Convertible Preferred Share convertible into one share of the Company’s Common Stock at the election
of the holder and one Common Stock Purchase Warrant exercisable to purchase one share of Common Stock at an exercise price of $2.00 per
share, which offering is to be offered only to “accredited investors,” as that term is defined in Rule 501 of Regulation D.
This Offering was closed at the end of August 2019. As of December 31, 2020, the Company had accepted $475,000 in subscriptions in this
offering. There were 475,000 shares of Series B Convertible
Preferred Stock issued and outstanding as of December 31, 2020, and December 31, 2019, respectively. The Company is authorized to issue 300,000,000
shares of Common Stock, par value $0.0001 per share. As of December 31, 2020, and December 31, 2019, 47,611,794 and 36,486,999 shares
of Common Stock were issued and outstanding, respectively. In January 2019, the Company closed a private
offering of 12% Convertible Debentures where it accepted subscriptions in the aggregate amount of $2,072,000 from 35 accredited investors,
as that term is defined in Rule 501 of Regulation D. Each Convertible Debenture is convertible into shares of common stock at the lesser
of $0.40 or 50% of the closing market price on the date a business combination valued at greater than $5,000,000 is completed., The Company
used the proceeds from this offering for the purchase of AMS, as well as working capital, including costs associated with the preparation
of over three years of reports that had not been filed with the SEC. During the three-month period ended June 30, 2019, the Company entered
into a Qualified Financing with its minority purchase of GN stock and warrants described in Note 4 “Investment.” As a result
on June 30, 2019, the convertible notes amounting to $2,072,000 along with $130,212 of accrued interest were converted, pursuant to the
automatic conversion terms described above, to equity at $0.40 per share, or a total of 5,505,530 shares. Unit Offering On July 8, 2019, the Company commenced a private
offering of Units at a price of $50,000 per Unit, each Unit consisting of 50,000 shares of the Company’s Common Stock and one $50,000
unsecured Convertible Note (“Unit Convertible Note”), which mature in one year from the date of issuance and accrue interest
at 5% per annum. These Unit Convertible Notes are convertible into one share of the Company’s Common stock at a conversion price
of $1.00 per share. During the year ended December 31, 2019, the Company issued $1,200,000 in Unit Convertible Notes to two accredited
investors. Since the Company’s stock price exceeded the conversion feature of the Unit convertible Notes and was immediately exercisable,
the Company recorded a beneficial conversion feature (“BCF”) and expense of $1,200,000 which was charged to interest expense
with an offset to paid-in capital. Additionally, 1.2 million shares of Common Stock
were issued in connection with the sale of the Units which were valued at $2,598,000. The excess above the $1,200,000 face value of the
Unit Convertible Notes or, $1,398,000 was charged to interest expense with an offset to paid-in capital. The remaining $1,200,000 was
recorded as a Note discount of $1,200,000 to be amortized over one year at the rate of $100,000 per month. $200,000 in interest expense
related to this discount was recorded during the year ended December 31, 2019. Shares Issued in Connection with the Assignment
Agreement with Great Northern Ltd On September 28, 2018, Great Northern Cannabis,
Ltd (“GN”), entered a Letter of Intent with P2P Green Power Energy Solutions and certain individuals to acquire all of the
issued and outstanding shares of AMS. On October 10, 2018, the Company entered into an Assignment and Assumption Agreement (“the
AA Agreement”) with GN. Under the terms of the AA Agreement, the Company essentially purchased the right to acquire AMS from GN
for the following consideration:
· A refundable payment of CAD $200,000
· An accountable reimbursement of GN expenses and fees related to the AMS acquisition not to exceed CAD $300,000
· In the event that we didn’t enter into a management agreement with GN post-closing, we agreed to issue GN, 2,500,000 shares of our Common Stock trading under symbol “CPMD” All of the above consideration was expressly contingent
upon the closing of the AMS acquisition which was consummated by the Company on December 31, 2019. The payments of $200,000 and $300,000
were made to GN. On August 30, 2019, the parties determined that no management agreement had been entered into so the Company issued 2,500,000
shares to GN valued at $5,800,000 as required pursuant to the Agreement. Under the guidelines of ASC 805, Business Combinations, since
we disclosed that the AMS transaction was complete, the goodwill re-measurement period ended and therefore we could not adjust goodwill
for this transaction. As a result, we recorded an acquisition expense on the Company’s income statement for $5,800,000. Shares Reserved for Issuance As of December 31, 2020, the Company had 85,353,320
Common Shares reserved for issuance. These shares are comprised of 75,000,000 Common Shares issuable upon the conversion of the Series
A Preferred Stock; 475,000 Common Shares issuable upon the conversion of Series B Preferred Stock; 7,558,570 shares issuable upon a conversion
of the convertible notes, and 2,319,750 Common Shares issuable upon the exercise of warrants. None of these shares were used in the calculation
of earnings per share because their inclusion would be anti-dilutive since the Company is operating at a loss. There are no assurances
that the conversion rights will be utilized or that the options or the warrants will be exercised. Stock Options During the period ended December 31, 2020, and
December 31, 2019, the Company did not record any stock-based compensation expense related to stock options, as there were none outstanding. Stock Purchase Warrants The following table reflects all outstanding and
exercisable warrants on December 31, 2020, and December 31, 2019:
Number of Warrants Outstanding (a) Weighted Average Exercise Price Average Remaining Contractual Life (Years)
Warrants outstanding, January 1, 2018 – $ – –
Warrants issued 350,000 0.57 1.50
Warrants exercised – – –
Warrant forfeited – – –
Warrants outstanding, December 31, 2018 350,000 $ 0.57 .12
Warrants issued (a) 1,519,750 $ 1.01 .59
Warrants outstanding December 31, 2019 1,869,750 $ 0.92 .80
Warrants exercised (25,000 ) – –
Warrants outstanding December 31, 2020 1,844,750 $ 0.92 .50 Stock purchase warrants are exercisable for two-five
years from the date of issuance.
(a) The number of warrants reflected in this table does not include 475,000 warrants that were issued at various times during 2019 in connection
with the issuance of the Company’s Series B Preferred stock. These warrants are exercisable for three years at a strike price of
$2.00 per share. The Company accounts for warrants issued to purchase shares of its common stock or preferred stock as equity in accordance
with FASB ASC 480, Accounting for Derivative Financial Instruments Indexed to, and Potentially Settled in, a Company’s Own Stock,
Distinguishing Liabilities from Equity. Therefore, no stock-based compensation expense was recorded for the issuance of these 475,000
warrants. The value of the stock purchase warrants for the
periods ended December 31, 2020, and December 31, 2019, was determined using the following Black-Scholes methodology:
Expected dividend yield (1) 0.00%
Risk-free interest rate range (2) 1.75 - 2.91%
Volatility range (3) 1.23% - 442.92%
Expected life (in years) 2.00 - 5.00 _____________
(1) The
(2) The
risk-free interest rate is based on the U.S. Treasury yield for a term consistent with the expected life of the awards in effect at the
time of grant.
(3) The
volatility of the Company’s Common Stock is based on trading activity for the previous three year period ended at each stock purchase
warrant contract date. During the years ended December 31, 2020 and 2019,
the Company recorded $820,379 and $736,186, respectively, in stock-based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SUBSEQUENT EVENTS On January 15, 2021 the Company increased its
investment in Klonetics Plant Science, Inc by an additional $50,000 CAD in exchange for 83,333 Class A Common Shares at $0.60 CAD per
share. On January 28, 2021 the Company issued 360,000
common shares to an accredited investor at $0.2664 for gross proceeds of $95,904.00 less fees of $24,209.20 for net proceeds of $71,694.80. On February 22, 2021 the Company issued 500,000
common shares to an accredited investor at $0.2964 for gross proceeds of $148,200 less fees of $10,587.00 for net proceeds of $137,613.00. On February 24, 2021 an investor converted 200
Preferred A Shares at a 1250 conversion factor into 250,000 Common Shares. From January 19 to March 24, 2021 the Company
issued 1,442,101 Common Shares on conversion of convertible debentures retiring $272,400.00 of principal debentures outstanding and $4,324.96
of interest at prices between $0.1434 to $0.132. On March 10, 2021 the Company issued $53,500 in
new convertible debentures with an accredited investor bearing interest of 10% per annum for proceeds of $50,000, convertible into common
shares at any time after 180 days at 61% of market price during the previous 20 day trading period. This debenture is eligible for repayment
from 0 – 180 days between 115% and 135%. Effective December 31, 2020 James Samuelson and
Matt Nicosia resigned as directors of CannaPharmaRx, Inc. On February 17, 2021 the Company entered into
a settlement and lockup agreement with the Herick parties settling an outstanding claim filed by the Company. On March 10, 2021 the Company repaid a promissory
note in favor of James Samuelson in the amount of $75,000. On January 6, 2021, the Company executed an Agreement
of Purchase and Sale through its wholly owned subsidiary, Alternative Medical Solutions Inc. for the sale of the lands and premises located
at Hanover, Ontario, Canada. A description of the property is detailed in Note 1. of these financial statements. The purchase price is
$2,000,000 CAN and the closing of the transaction is expected to be on May 28, 2021. As a result, and in anticipation of the closing,
the Company has recorded an impairment of goodwill and fixed assets relating to the property of $7,962,694 at December 31, 2020. This
property is the security for a $1,000,000 US Note with Koze Investments, LLC by way of a first-ranking charge. At closing the Note will
be retired with the proceeds for the sale. Should the transaction not close, the Company will re-evaluate the potential to develop the
property as originally planned when it was acquired in light of current market conditions in the industry. On March 29, 2021, the Company received the acceptance
our Offer to Purchase certain assets and facilities located in Cremona, Alberta, Canada. The purchase price is $12,550,000 CAD. The Company
has paid a $200,000 CAD deposit and closing is expected on April 29, 2021. The 55,200 square foot facility is capable of producing 5,200
kilograms of cannabis biomass per year. The facility previously held Health Canada licenses for cultivation and sales of medical dried
flower, as well as extract and edible sales. After closing of the transaction, the Company intends to apply for new Health Canada licenses.
Funding for this acquisition is in the due diligence pha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1. Nature of Operations and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Nature of Operations CannaPharmaRx, Inc. (the “Company”)
is a Delaware corporation. In November 2018 it formed an Ontario corporation, Hanover CPMD Acquisition Corporation, to facilitate the
acquisition described below. As of the date of this Report, the Company intends to engage in acquisitions or joint ventures with a company
or companies that will allow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t>
        </is>
      </c>
    </row>
    <row r="5">
      <c r="A5" s="4" t="inlineStr">
        <is>
          <t>History</t>
        </is>
      </c>
      <c r="B5" s="4" t="inlineStr">
        <is>
          <t>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In April 2016, the Company ceased operations.
As a result, the Company was then considered a “shell” company as defined under the Securities Exchange Act of 1934, as amended,
as defined in Rule 405 of the Securities Act and Rule 12b-2 of the Exchange Act. Effective December 31, 2018, the Company and Hanover
CPMD Acquisition Corp. (“CPMD Hanover”) a newly formed, wholly-owned subsidiary, entered into a Securities Purchase Agreement
with Alternative Medical Solutions, Inc., an Ontario, Canada corporation (“AMS”), its shareholders, wherein the Company acquired
all of the issued and outstanding securities of AMS. AMS is a corporation organized under the laws of the Province of Ontario, Canada.
It is a late-stage marijuana licensed producer applicant in Canada. It is currently in the Pre-License Inspection and Licensing phase,
which is Stage 5 of 6, with a fully approved license. Upon completion of the final construction of the facility, Health Canada will inspect
the facility and relevant operating procedures to ensure it meets the standards that have been approved in the application. There can
be no assurances that the Company will receive this license. The facility is 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we believe will provide an annual production capacity of 9,500 kilos of marijuana (20,900 lbs.). Completion of the build-out
of the facility is expected to take an estimated 20 weeks. Together with the remaining equipment needed to complete the grow the Company
estimates that it will require approximately CAD$20.0 million in additional financing which it may seek to raise via equity and debt.
There can be no assurances that the Company will successfully raise the financing required to complete the construction of the facility
and begin cultivation. As a result of the completion of the acquisition
of AMS on December 31, 2019, the Company no longer fits the definition of a “shell company,” as defined in Rule 405 of the
Securities Act and Rule 12b-2 of the Exchange Act. It filed the required disclosure on Form 8-K/A with the SEC on February 14, 2019, advising
that it was no longer a shell company pursuant to the aforesaid Rule. Effective February 25, 2019, the Company acquired
3,936,500 shares and 2,500,000 Warrants to purchase 2,500,000 shares of Common Stock of GN Ventures, Ltd, Alberta, Canada, f/k/a Great
Northern Cannabis, Ltd. (“GN”), in exchange for an aggregate of 7,988,963 shares of its Common Stock, from a former shareholder
of GN who is now the Company’s President and CEO. While no assurances can be provided, the Company believes this is the initial
step in its efforts to acquire all or a significant portion of the issued and outstanding stock of GN. In May 2020, the Company exchanged
5,507,400 of its shares for 3,671,597 shares of GN. GN owns a 60,000 square foot cannabis cultivation
and grow facility located on 38 acres in Stevensville, Ontario, Canada. Because the Company is a minority shareholder of GN and GN is
a privately held company, the Company cannot confirm that the information it currently has on GN’s operations is complete or fully
reliable. GN estimates annual total production capacity from the Stevensville facility of up to 12,500 kilograms of cannabis. GN believes
the Stevensville facility to be complete, and GN’s subsidiary, 9869247 Canada Limited, received a license to cultivate from the
Canadian Ministry of Health on July 5, 2019. As a result, in October 2019, GN commenced cultivation activities and began generating revenues
during the first calendar quarter of 2020. The Company expects that it will obtain additional information on the business activities of
GN as it has renewed discussions to acquire additional interests and is performing its due diligence procedures.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for CAD $16.0 million in cash and a note in the principal amount of CAD $4.0 million. These
companies are the current owners of the Sunniva Canada Campus, which includes construction assets for a planned 759,000 square-foot greenhouse
located on an approximately 114-acre property in Okanagan Falls, British Columbia. On June 8, 2020, the Company received a notice
of termination of this Purchase Agreement, as amended, from Sunniva. As a result, the Company incurred a charge of $1,881,126 due to the
write-off of its deposit to Sunniva, banking fees, and prepaid expenses associated with the failed acquisition of Sunniva. The Company
is in discussions with Sunniva, as well as an investment banker who received deposits from the Company, about recovering all or a portion
of its deposits, banking fees, and prepaid expenses. The accompanying financial statements as of December 31, 2020, do not reflect potential
recovery amounts related to Sunniva and other parties if any.</t>
        </is>
      </c>
    </row>
    <row r="6">
      <c r="A6" s="4" t="inlineStr">
        <is>
          <t>COVID-19</t>
        </is>
      </c>
      <c r="B6" s="4" t="inlineStr">
        <is>
          <t>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t>
        </is>
      </c>
    </row>
    <row r="7">
      <c r="A7" s="4" t="inlineStr">
        <is>
          <t>Basis of Presentaion</t>
        </is>
      </c>
      <c r="B7" s="4" t="inlineStr">
        <is>
          <t>Basis of Presentation The accompanying financial statements have been
prepared in accordance with the Financial Accounting Standards Board (“ FASB Codification GAAP All figures are in U.S. dollars unless indicated
otherwise.</t>
        </is>
      </c>
    </row>
    <row r="8">
      <c r="A8" s="4" t="inlineStr">
        <is>
          <t>Use of Estimates</t>
        </is>
      </c>
      <c r="B8"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9">
      <c r="A9" s="4" t="inlineStr">
        <is>
          <t>Cash and Cash Equivalents</t>
        </is>
      </c>
      <c r="B9" s="4" t="inlineStr">
        <is>
          <t>Cash and Cash Equivalents The Company considers all highly liquid temporary
cash investments with an original maturity of the year or less to be cash equivalents. On December 31, 2020, and December 31, 2019, the
Company cash and cash equivalents totaled $334,969 and $1,547 respectively.</t>
        </is>
      </c>
    </row>
    <row r="10">
      <c r="A10" s="4" t="inlineStr">
        <is>
          <t>Comprehensive Gain or Loss</t>
        </is>
      </c>
      <c r="B10" s="4" t="inlineStr">
        <is>
          <t>Comprehensive Gain or Loss ASC 220 “Comprehensive Income,” establishes
standards for the reporting and display of comprehensive income and its components in the financial statements. As of December 31, 2020,
and December 31, 2019, the Company determined that it had items that represented components of comprehensive income and, therefore, has
included a statement of comprehensive income in the financial statements.</t>
        </is>
      </c>
    </row>
    <row r="11">
      <c r="A11" s="4" t="inlineStr">
        <is>
          <t>Reclassifications</t>
        </is>
      </c>
      <c r="B11" s="4" t="inlineStr">
        <is>
          <t>Reclassifications Certain prior year amounts have been reclassified
to conform to the current period presentation. These reclassifications had no impact on net earnings and financial position.</t>
        </is>
      </c>
    </row>
    <row r="12">
      <c r="A12" s="4" t="inlineStr">
        <is>
          <t>Derivative Financial Instruments</t>
        </is>
      </c>
      <c r="B12" s="4" t="inlineStr">
        <is>
          <t>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For the periods ended December 31, 2020, and 2019, the Company had
derivative liabilities of $3,676,649 and $-0-, respectively. These derivative liabilities arose in 2020 due to the issuance of variably
priced convertible notes.</t>
        </is>
      </c>
    </row>
    <row r="13">
      <c r="A13" s="4" t="inlineStr">
        <is>
          <t>Beneficial Conversion Features</t>
        </is>
      </c>
      <c r="B13" s="4" t="inlineStr">
        <is>
          <t>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is>
      </c>
    </row>
    <row r="14">
      <c r="A14" s="4" t="inlineStr">
        <is>
          <t>Foreign Currency Translation</t>
        </is>
      </c>
      <c r="B14" s="4" t="inlineStr">
        <is>
          <t>Foreign Currency Translation The functional currency and the reporting currency
of CannaPharmaRx’s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t>
        </is>
      </c>
    </row>
    <row r="15">
      <c r="A15" s="4" t="inlineStr">
        <is>
          <t>Harmonized Sales Tax</t>
        </is>
      </c>
      <c r="B15" s="4" t="inlineStr">
        <is>
          <t>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periodically.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t>
        </is>
      </c>
    </row>
    <row r="16">
      <c r="A16" s="4" t="inlineStr">
        <is>
          <t>Capital Assets - Construction in Progress</t>
        </is>
      </c>
      <c r="B16" s="4" t="inlineStr">
        <is>
          <t>Capital Assets- Construction In Progress As of December 31, 2020, and 2019, the Company
had $1,566,316 and $1,540,918 in construction in progress (“CIP”), respectively, comprised entirely of the building acquired
relating to the acquisition of AMS. The Company did not record any depreciation expense on CIP for the years ended December 31, 2020,
and December 31, 2019.</t>
        </is>
      </c>
    </row>
    <row r="17">
      <c r="A17" s="4" t="inlineStr">
        <is>
          <t>Stock-Based Compensation</t>
        </is>
      </c>
      <c r="B17" s="4" t="inlineStr">
        <is>
          <t>Stock-Based Compensation The Company has adopted ASC Topic 718, (Compensation—Stock
Compensation)</t>
        </is>
      </c>
    </row>
    <row r="18">
      <c r="A18" s="4" t="inlineStr">
        <is>
          <t>Goodwill and Intangible Assets</t>
        </is>
      </c>
      <c r="B18" s="4" t="inlineStr">
        <is>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0 to 15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before scheduled annual impairment tests. The Company performed its annual fair value assessment
on December 31, 2020, on its subsidiaries with material goodwill and intangible asset amounts on their respective balance sheets and determined
an impairment had arisen at its Hanover facility. As a result of its assessment, the Company recorded an impairment of goodwill, intangible
assets, and amounting to $7,815,891 on its Consolidated Statements of Operations for the year ended December 31, 2020.</t>
        </is>
      </c>
    </row>
    <row r="19">
      <c r="A19" s="4" t="inlineStr">
        <is>
          <t>Long-Lived Assets</t>
        </is>
      </c>
      <c r="B19" s="4" t="inlineStr">
        <is>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and on December 31, 2019, respectively on its subsidiaries with material amounts on their respective
balance sheets and determined that an impairment $146,084 in land had occurred.</t>
        </is>
      </c>
    </row>
    <row r="20">
      <c r="A20" s="4" t="inlineStr">
        <is>
          <t>Fair Values of Assets and Liabilities</t>
        </is>
      </c>
      <c r="B20" s="4" t="inlineStr">
        <is>
          <t>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 may also be required, from time to
time, to measure certain other financial assets at fair value on a nonrecurring basis. These adjustments to fair value usually result
from the application of lower-of-cost-or-market accounting or write-downs of individual assets. During the period ended December 31, 2020,
the Company wrote down its fixed assets at the Hanover facility of approximately $186,000 which was included in the impairment charge
of goodwill and intangibles noted above.</t>
        </is>
      </c>
    </row>
    <row r="21">
      <c r="A21" s="4" t="inlineStr">
        <is>
          <t>Financial Instruments</t>
        </is>
      </c>
      <c r="B21" s="4" t="inlineStr">
        <is>
          <t>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t>
        </is>
      </c>
    </row>
    <row r="22">
      <c r="A22" s="4" t="inlineStr">
        <is>
          <t>Income Taxes</t>
        </is>
      </c>
      <c r="B22" s="4" t="inlineStr">
        <is>
          <t>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is>
      </c>
    </row>
    <row r="23">
      <c r="A23" s="4" t="inlineStr">
        <is>
          <t>Income (Loss) Per Share</t>
        </is>
      </c>
      <c r="B23" s="4" t="inlineStr">
        <is>
          <t>Income (Loss) Per Share Income (loss) per share is presented in accordance
with Accounting Standards Update (“ ASU Earning per Share EPS</t>
        </is>
      </c>
    </row>
    <row r="24">
      <c r="A24" s="4" t="inlineStr">
        <is>
          <t>Business Segments</t>
        </is>
      </c>
      <c r="B24" s="4" t="inlineStr">
        <is>
          <t>Business Segments The Company’s activities during the
year ended December 31, 2020, comprised a single segment.</t>
        </is>
      </c>
    </row>
    <row r="25">
      <c r="A25" s="4" t="inlineStr">
        <is>
          <t>Recently Issued Accounting Pronouncements</t>
        </is>
      </c>
      <c r="B25"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Prepaid Expense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t>
        </is>
      </c>
      <c r="B4" s="4" t="inlineStr">
        <is>
          <t xml:space="preserve">The following table sets forth the components
of the Company’s prepaid expenses on December 31, 2020, and December 31, 2019:
December 31, 2020 December 31, 2019
Prepaid expenses 132,031 236,742
Prepaid acquisition expenses-Sunniva (a) – 355,731
Total $ 132,031 $ 592,473
(a) This prepayment was written off as part of the Sunniva acquisition that was not consumm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Property, Plant,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The following table sets forth the components of
the Company’s property and equipment on December 31, 2020, and December 31, 2019:
December
31, 2020 December
31, 2019
Gross
Carrying Amount Accumulated
Depreciation Net Book
Value Gross
Carrying Amount Accumulated
Depreciation Net Book
Value
Computers, software,
and office equipment $ 4,869 $ (2,435 ) $ 2,435 $ 4,757 $ (779 ) $ 3,978
Land – – – 143,201 – 143,201
Construction
in progress 1,566,316 – 1,566,316 1,540,918 – 1,540,918
Total fixed assets $ 1,571,185 $ (2,435 ) $ 1,568,751 $ 1,688,876 $ (779 ) $ 1,540,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Accounts Payable and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December 31, 2020 December 31, 2019
Accounts payable and accrued expenses $ 2,447,848 $ 902,854
Accrued interest (a) 96,477 27,630
Accrued legal settlement (b) 190,000 190,000
Total accounts payable and accrued liabilities $ 2,734,325 $ 1,120,484
(a) Represents interest accrued on the outstanding convertible notes and other notes -see Note 12, Notes Payables)
(b)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9. 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table sets forth the components
of the Company’s related party liabilities on December 31, 2020, and December 31, 2019.
December 31, 2020 December 31, 2019
Accounts payable and accrued payroll, related party(a) $ 655,171 $ 582,096
Accrued expense - related party(b) 756,738 606,356
Total accounts payable and accrued liabilities $ 1,411,909 $ 1,188,452
(a) Accounts payable and accrued payroll-related parties as of December 31, 2020, is comprised of the following: Interest-free loans of $75,000 and $180,000 from
James Samuelson, a director, and the Company’s CEO and a director, respectively, amounting and $19,758 due to former directors to
a total of $274,758, accrued salaries for officers and employees and other payables amounting to $380,413. (b) Accrued expense related
parties of $756,738 is comprised of bonuses and fees due to current and former directors and officers of the Company. As of December 31,
2020, and December 31, 2019, there was $150,000 due to claims received from two former directors, which was purported to be accrued salaries
arising out of services provided in 2015 and 2016. Management is in the process of reviewing these clai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10. Convertible Notes and Derivative Liabilities (Tables)</t>
        </is>
      </c>
      <c r="B1" s="2" t="inlineStr">
        <is>
          <t>12 Months Ended</t>
        </is>
      </c>
    </row>
    <row r="2">
      <c r="B2" s="2" t="inlineStr">
        <is>
          <t>Dec. 31, 2020</t>
        </is>
      </c>
    </row>
    <row r="3">
      <c r="A3" s="3" t="inlineStr">
        <is>
          <t>Debt Disclosure [Abstract]</t>
        </is>
      </c>
    </row>
    <row r="4">
      <c r="A4" s="4" t="inlineStr">
        <is>
          <t>Components of convertible debentures</t>
        </is>
      </c>
      <c r="B4" s="4" t="inlineStr">
        <is>
          <t xml:space="preserve">December 31, December 31,
Principal value of convertible notes $ 1,662,000 $ 1,550,000
Note discount (664,442 ) (997,397 )
Total convertible notes, net current $ 997,558 $ 552,603 </t>
        </is>
      </c>
    </row>
    <row r="5">
      <c r="A5" s="4" t="inlineStr">
        <is>
          <t>Schedule of assumptions used</t>
        </is>
      </c>
      <c r="B5" s="4" t="inlineStr">
        <is>
          <t xml:space="preserve">December 31, 2020
Exercise Price 0.13–0.46
Stock Price $ 0.49-1.01
Risk-free interest rate .10%-.19%
Expected volatility 345.50-352.70%
Expected life (in years) 1.00
Expected dividend yield 0%
Fair Value: $ 3,676,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December 31, December 31,
Principal value of Promissory Note $ 8,977,721 $ 8,789,794
Loan discounts (248,972 ) (488,117 )
Less: Current portion, net of discount (8,728,749 ) (2,800,559 )
Promissory Note, long term net of discount $ - $ 5,501,1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14. Stockholders' Equity (Tables)</t>
        </is>
      </c>
      <c r="B1" s="2" t="inlineStr">
        <is>
          <t>12 Months Ended</t>
        </is>
      </c>
    </row>
    <row r="2">
      <c r="B2" s="2" t="inlineStr">
        <is>
          <t>Dec. 31, 2020</t>
        </is>
      </c>
    </row>
    <row r="3">
      <c r="A3" s="3" t="inlineStr">
        <is>
          <t>Equity [Abstract]</t>
        </is>
      </c>
    </row>
    <row r="4">
      <c r="A4" s="4" t="inlineStr">
        <is>
          <t>Warrant activity</t>
        </is>
      </c>
      <c r="B4" s="4" t="inlineStr">
        <is>
          <t xml:space="preserve">Number of Warrants Outstanding (a) Weighted Average Exercise Price Average Remaining Contractual Life (Years)
Warrants outstanding, January 1, 2018 – $ – –
Warrants issued 350,000 0.57 1.50
Warrants exercised – – –
Warrant forfeited – – –
Warrants outstanding, December 31, 2018 350,000 $ 0.57 .12
Warrants issued (a) 1,519,750 $ 1.01 .59
Warrants outstanding December 31, 2019 1,869,750 $ 0.92 .80
Warrants exercised (25,000 ) – –
Warrants outstanding December 31, 2020 1,844,750 $ 0.92 .50 </t>
        </is>
      </c>
    </row>
    <row r="5">
      <c r="A5" s="4" t="inlineStr">
        <is>
          <t>Assumptions used</t>
        </is>
      </c>
      <c r="B5" s="4" t="inlineStr">
        <is>
          <t>The value of the stock purchase warrants for the
periods ended December 31, 2020, and December 31, 2019, was determined using the following Black-Scholes methodology:
Expected dividend yield (1) 0.00%
Risk-free interest rate range (2) 1.75 - 2.91%
Volatility range (3) 1.23% - 442.92%
Expected life (in years) 2.00 - 5.00 _____________
(1) The
(2) The
risk-free interest rate is based on the U.S. Treasury yield for a term consistent with the expected life of the awards in effect at the
time of grant.
(3) The
volatility of the Company’s Common Stock is based on trading activity for the previous three year period ended at each stock purchase
warrant contrac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01</v>
      </c>
      <c r="C2" s="7" t="n">
        <v>0.0001</v>
      </c>
    </row>
    <row r="3">
      <c r="A3" s="4" t="inlineStr">
        <is>
          <t>Common stock, authorized</t>
        </is>
      </c>
      <c r="B3" s="6" t="n">
        <v>300000000</v>
      </c>
      <c r="C3" s="6" t="n">
        <v>300000000</v>
      </c>
    </row>
    <row r="4">
      <c r="A4" s="4" t="inlineStr">
        <is>
          <t>Common stock, issued</t>
        </is>
      </c>
      <c r="B4" s="6" t="n">
        <v>46986794</v>
      </c>
      <c r="C4" s="6" t="n">
        <v>36486999</v>
      </c>
    </row>
    <row r="5">
      <c r="A5" s="4" t="inlineStr">
        <is>
          <t>Common stock, outstanding</t>
        </is>
      </c>
      <c r="B5" s="6" t="n">
        <v>46986794</v>
      </c>
      <c r="C5" s="6" t="n">
        <v>36486999</v>
      </c>
    </row>
    <row r="6">
      <c r="A6" s="4" t="inlineStr">
        <is>
          <t>Treasury stock, Shares</t>
        </is>
      </c>
      <c r="B6" s="6" t="n">
        <v>133200</v>
      </c>
      <c r="C6" s="6" t="n">
        <v>0</v>
      </c>
    </row>
    <row r="7">
      <c r="A7" s="4" t="inlineStr">
        <is>
          <t>Series A Preferred Stock [Member]</t>
        </is>
      </c>
    </row>
    <row r="8">
      <c r="A8" s="4" t="inlineStr">
        <is>
          <t>Preferred shares, par value</t>
        </is>
      </c>
      <c r="B8" s="7" t="n">
        <v>0.0001</v>
      </c>
      <c r="C8" s="7" t="n">
        <v>0.0001</v>
      </c>
    </row>
    <row r="9">
      <c r="A9" s="4" t="inlineStr">
        <is>
          <t>Preferred shares, authorized</t>
        </is>
      </c>
      <c r="B9" s="6" t="n">
        <v>60000</v>
      </c>
      <c r="C9" s="6" t="n">
        <v>60000</v>
      </c>
    </row>
    <row r="10">
      <c r="A10" s="4" t="inlineStr">
        <is>
          <t>Preferred shares, issued</t>
        </is>
      </c>
      <c r="B10" s="6" t="n">
        <v>60000</v>
      </c>
      <c r="C10" s="6" t="n">
        <v>60000</v>
      </c>
    </row>
    <row r="11">
      <c r="A11" s="4" t="inlineStr">
        <is>
          <t>Preferred shares, outstanding</t>
        </is>
      </c>
      <c r="B11" s="6" t="n">
        <v>60000</v>
      </c>
      <c r="C11" s="6" t="n">
        <v>60000</v>
      </c>
    </row>
    <row r="12">
      <c r="A12" s="4" t="inlineStr">
        <is>
          <t>Series B Preferred Stock [Member]</t>
        </is>
      </c>
    </row>
    <row r="13">
      <c r="A13" s="4" t="inlineStr">
        <is>
          <t>Preferred shares, par value</t>
        </is>
      </c>
      <c r="B13" s="7" t="n">
        <v>0.0001</v>
      </c>
      <c r="C13" s="7" t="n">
        <v>0.0001</v>
      </c>
    </row>
    <row r="14">
      <c r="A14" s="4" t="inlineStr">
        <is>
          <t>Preferred shares, authorized</t>
        </is>
      </c>
      <c r="B14" s="6" t="n">
        <v>3000000</v>
      </c>
      <c r="C14" s="6" t="n">
        <v>3000000</v>
      </c>
    </row>
    <row r="15">
      <c r="A15" s="4" t="inlineStr">
        <is>
          <t>Preferred shares, issued</t>
        </is>
      </c>
      <c r="B15" s="6" t="n">
        <v>475000</v>
      </c>
      <c r="C15" s="6" t="n">
        <v>475000</v>
      </c>
    </row>
    <row r="16">
      <c r="A16" s="4" t="inlineStr">
        <is>
          <t>Preferred shares, outstanding</t>
        </is>
      </c>
      <c r="B16" s="6" t="n">
        <v>475000</v>
      </c>
      <c r="C16" s="6" t="n">
        <v>4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1. Nature of Operations and Significant Accounting Policies (Details Narrative) - USD ($)</t>
        </is>
      </c>
      <c r="B1" s="2" t="inlineStr">
        <is>
          <t>2 Months Ended</t>
        </is>
      </c>
      <c r="C1" s="2" t="inlineStr">
        <is>
          <t>4 Months Ended</t>
        </is>
      </c>
      <c r="D1" s="2" t="inlineStr">
        <is>
          <t>5 Months Ended</t>
        </is>
      </c>
      <c r="E1" s="2" t="inlineStr">
        <is>
          <t>12 Months Ended</t>
        </is>
      </c>
    </row>
    <row r="2">
      <c r="B2" s="2" t="inlineStr">
        <is>
          <t>Feb. 25, 2019</t>
        </is>
      </c>
      <c r="C2" s="2" t="inlineStr">
        <is>
          <t>May 08, 2020</t>
        </is>
      </c>
      <c r="D2" s="2" t="inlineStr">
        <is>
          <t>Jun. 08, 2020</t>
        </is>
      </c>
      <c r="E2" s="2" t="inlineStr">
        <is>
          <t>Dec. 31, 2020</t>
        </is>
      </c>
      <c r="F2" s="2" t="inlineStr">
        <is>
          <t>Dec. 31, 2019</t>
        </is>
      </c>
    </row>
    <row r="3">
      <c r="A3" s="4" t="inlineStr">
        <is>
          <t>Cash and cash equivalents</t>
        </is>
      </c>
      <c r="E3" s="5" t="n">
        <v>334969</v>
      </c>
      <c r="F3" s="5" t="n">
        <v>1547</v>
      </c>
    </row>
    <row r="4">
      <c r="A4" s="4" t="inlineStr">
        <is>
          <t>Derivative liability</t>
        </is>
      </c>
      <c r="E4" s="6" t="n">
        <v>3676649</v>
      </c>
      <c r="F4" s="6" t="n">
        <v>0</v>
      </c>
    </row>
    <row r="5">
      <c r="A5" s="4" t="inlineStr">
        <is>
          <t>Construction in progress</t>
        </is>
      </c>
      <c r="E5" s="6" t="n">
        <v>1566316</v>
      </c>
      <c r="F5" s="6" t="n">
        <v>1540918</v>
      </c>
    </row>
    <row r="6">
      <c r="A6" s="4" t="inlineStr">
        <is>
          <t>Depreciation expense</t>
        </is>
      </c>
      <c r="E6" s="6" t="n">
        <v>1542</v>
      </c>
      <c r="F6" s="6" t="n">
        <v>779</v>
      </c>
    </row>
    <row r="7">
      <c r="A7" s="4" t="inlineStr">
        <is>
          <t>Goodwill, intangible assets impairment</t>
        </is>
      </c>
      <c r="E7" s="6" t="n">
        <v>7962694</v>
      </c>
      <c r="F7" s="6" t="n">
        <v>0</v>
      </c>
    </row>
    <row r="8">
      <c r="A8" s="4" t="inlineStr">
        <is>
          <t>Fixed assets wrote down</t>
        </is>
      </c>
      <c r="E8" s="6" t="n">
        <v>186000</v>
      </c>
    </row>
    <row r="9">
      <c r="A9" s="4" t="inlineStr">
        <is>
          <t>Long lived asset impairment</t>
        </is>
      </c>
      <c r="E9" s="5" t="n">
        <v>146084</v>
      </c>
    </row>
    <row r="10">
      <c r="A10" s="4" t="inlineStr">
        <is>
          <t>Minimum [Member]</t>
        </is>
      </c>
    </row>
    <row r="11">
      <c r="A11" s="4" t="inlineStr">
        <is>
          <t>Intangible Assets useful life</t>
        </is>
      </c>
      <c r="E11" s="4" t="inlineStr">
        <is>
          <t>10 years</t>
        </is>
      </c>
    </row>
    <row r="12">
      <c r="A12" s="4" t="inlineStr">
        <is>
          <t>Maximum [Member]</t>
        </is>
      </c>
    </row>
    <row r="13">
      <c r="A13" s="4" t="inlineStr">
        <is>
          <t>Intangible Assets useful life</t>
        </is>
      </c>
      <c r="E13" s="4" t="inlineStr">
        <is>
          <t>15 years</t>
        </is>
      </c>
    </row>
    <row r="14">
      <c r="A14" s="4" t="inlineStr">
        <is>
          <t>Options [Member]</t>
        </is>
      </c>
    </row>
    <row r="15">
      <c r="A15" s="4" t="inlineStr">
        <is>
          <t>Options outstanding</t>
        </is>
      </c>
      <c r="E15" s="6" t="n">
        <v>0</v>
      </c>
    </row>
    <row r="16">
      <c r="A16" s="4" t="inlineStr">
        <is>
          <t>Sunniva [Member]</t>
        </is>
      </c>
    </row>
    <row r="17">
      <c r="A17" s="4" t="inlineStr">
        <is>
          <t>Write off of deposit</t>
        </is>
      </c>
      <c r="D17" s="5" t="n">
        <v>1881126</v>
      </c>
    </row>
    <row r="18">
      <c r="A18" s="4" t="inlineStr">
        <is>
          <t>AMS [Member]</t>
        </is>
      </c>
    </row>
    <row r="19">
      <c r="A19" s="4" t="inlineStr">
        <is>
          <t>Goodwill, intangible assets impairment</t>
        </is>
      </c>
      <c r="E19" s="5" t="n">
        <v>7815891</v>
      </c>
    </row>
    <row r="20">
      <c r="A20" s="4" t="inlineStr">
        <is>
          <t>Construction In Progress [Member]</t>
        </is>
      </c>
    </row>
    <row r="21">
      <c r="A21" s="4" t="inlineStr">
        <is>
          <t>Depreciation expense</t>
        </is>
      </c>
      <c r="E21" s="5" t="n">
        <v>0</v>
      </c>
      <c r="F21" s="5" t="n">
        <v>0</v>
      </c>
    </row>
    <row r="22">
      <c r="A22" s="4" t="inlineStr">
        <is>
          <t>Common Stock of GN [Member]</t>
        </is>
      </c>
    </row>
    <row r="23">
      <c r="A23" s="4" t="inlineStr">
        <is>
          <t>Stock exchanged, shares received</t>
        </is>
      </c>
      <c r="C23" s="6" t="n">
        <v>3671597</v>
      </c>
    </row>
    <row r="24">
      <c r="A24" s="4" t="inlineStr">
        <is>
          <t>Common Stock</t>
        </is>
      </c>
    </row>
    <row r="25">
      <c r="A25" s="4" t="inlineStr">
        <is>
          <t>Shares given in business combination</t>
        </is>
      </c>
      <c r="B25" s="6" t="n">
        <v>7988963</v>
      </c>
    </row>
    <row r="26">
      <c r="A26" s="4" t="inlineStr">
        <is>
          <t>Stock exchanged, shares exchanged</t>
        </is>
      </c>
      <c r="C26" s="6" t="n">
        <v>5507400</v>
      </c>
    </row>
    <row r="27">
      <c r="A27" s="4" t="inlineStr">
        <is>
          <t>GN Ventures [Member] | Common Stock of GN [Member]</t>
        </is>
      </c>
    </row>
    <row r="28">
      <c r="A28" s="4" t="inlineStr">
        <is>
          <t>Shares acquired in business combination</t>
        </is>
      </c>
      <c r="B28" s="6" t="n">
        <v>3936500</v>
      </c>
    </row>
    <row r="29">
      <c r="A29" s="4" t="inlineStr">
        <is>
          <t>GN Ventures [Member] | Warrants of GN [Member]</t>
        </is>
      </c>
    </row>
    <row r="30">
      <c r="A30" s="4" t="inlineStr">
        <is>
          <t>Shares acquired in business combination</t>
        </is>
      </c>
      <c r="B30" s="6" t="n">
        <v>2500000</v>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 Going Concern and Liquidity (Details Narrative) - USD ($)</t>
        </is>
      </c>
      <c r="B1" s="2" t="inlineStr">
        <is>
          <t>Dec. 31, 2020</t>
        </is>
      </c>
      <c r="C1" s="2" t="inlineStr">
        <is>
          <t>Dec. 31, 2019</t>
        </is>
      </c>
      <c r="D1" s="2" t="inlineStr">
        <is>
          <t>Dec. 31, 2018</t>
        </is>
      </c>
    </row>
    <row r="2">
      <c r="A2" s="3" t="inlineStr">
        <is>
          <t>Organization, Consolidation and Presentation of Financial Statements [Abstract]</t>
        </is>
      </c>
    </row>
    <row r="3">
      <c r="A3" s="4" t="inlineStr">
        <is>
          <t>Cash</t>
        </is>
      </c>
      <c r="B3" s="5" t="n">
        <v>334969</v>
      </c>
      <c r="C3" s="5" t="n">
        <v>1547</v>
      </c>
      <c r="D3" s="5" t="n">
        <v>464118</v>
      </c>
    </row>
    <row r="4">
      <c r="A4" s="4" t="inlineStr">
        <is>
          <t>Retained earnings</t>
        </is>
      </c>
      <c r="B4" s="6" t="n">
        <v>-77331820</v>
      </c>
      <c r="C4" s="5" t="n">
        <v>-57441549</v>
      </c>
    </row>
    <row r="5">
      <c r="A5" s="4" t="inlineStr">
        <is>
          <t>Working capital</t>
        </is>
      </c>
      <c r="B5" s="5" t="n">
        <v>-170816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3. Deposits (Details Narrative) - USD ($)</t>
        </is>
      </c>
      <c r="B1" s="2" t="inlineStr">
        <is>
          <t>12 Months Ended</t>
        </is>
      </c>
    </row>
    <row r="2">
      <c r="B2" s="2" t="inlineStr">
        <is>
          <t>Dec. 31, 2020</t>
        </is>
      </c>
      <c r="C2" s="2" t="inlineStr">
        <is>
          <t>Dec. 31, 2019</t>
        </is>
      </c>
    </row>
    <row r="3">
      <c r="A3" s="4" t="inlineStr">
        <is>
          <t>Deposits</t>
        </is>
      </c>
      <c r="B3" s="5" t="n">
        <v>0</v>
      </c>
      <c r="C3" s="5" t="n">
        <v>1308830</v>
      </c>
    </row>
    <row r="4">
      <c r="A4" s="4" t="inlineStr">
        <is>
          <t>Sunniva [Member]</t>
        </is>
      </c>
    </row>
    <row r="5">
      <c r="A5" s="4" t="inlineStr">
        <is>
          <t>Deposits</t>
        </is>
      </c>
      <c r="C5" s="5" t="n">
        <v>1308830</v>
      </c>
    </row>
    <row r="6">
      <c r="A6" s="4" t="inlineStr">
        <is>
          <t>Deposit written off</t>
        </is>
      </c>
      <c r="B6" s="5" t="n">
        <v>13088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4. Prepaid Expenses (Details) - USD ($)</t>
        </is>
      </c>
      <c r="C1" s="2" t="inlineStr">
        <is>
          <t>Dec. 31, 2020</t>
        </is>
      </c>
      <c r="D1" s="2" t="inlineStr">
        <is>
          <t>Dec. 31, 2019</t>
        </is>
      </c>
    </row>
    <row r="2">
      <c r="A2" s="4" t="inlineStr">
        <is>
          <t>Prepaid expenses</t>
        </is>
      </c>
      <c r="C2" s="5" t="n">
        <v>132031</v>
      </c>
      <c r="D2" s="5" t="n">
        <v>592473</v>
      </c>
    </row>
    <row r="3">
      <c r="A3" s="4" t="inlineStr">
        <is>
          <t>Prepaid Expenses [Member]</t>
        </is>
      </c>
    </row>
    <row r="4">
      <c r="A4" s="4" t="inlineStr">
        <is>
          <t>Prepaid expenses</t>
        </is>
      </c>
      <c r="C4" s="6" t="n">
        <v>132031</v>
      </c>
      <c r="D4" s="6" t="n">
        <v>236742</v>
      </c>
    </row>
    <row r="5">
      <c r="A5" s="4" t="inlineStr">
        <is>
          <t>Prepaid Acquisition Expenses [Member] | Sunniva [Member]</t>
        </is>
      </c>
    </row>
    <row r="6">
      <c r="A6" s="4" t="inlineStr">
        <is>
          <t>Prepaid expenses</t>
        </is>
      </c>
      <c r="B6" s="4" t="inlineStr">
        <is>
          <t>[1]</t>
        </is>
      </c>
      <c r="C6" s="5" t="n">
        <v>0</v>
      </c>
      <c r="D6" s="5" t="n">
        <v>355731</v>
      </c>
    </row>
    <row r="7"/>
    <row r="8">
      <c r="A8" s="4" t="inlineStr">
        <is>
          <t>[1]</t>
        </is>
      </c>
      <c r="B8" s="4" t="inlineStr">
        <is>
          <t>This prepayment was written off as part of the Sunniva acquisition that was not consummated.</t>
        </is>
      </c>
    </row>
  </sheetData>
  <mergeCells count="3">
    <mergeCell ref="A1:B1"/>
    <mergeCell ref="A7:C7"/>
    <mergeCell ref="B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6" customWidth="1" min="6" max="6"/>
  </cols>
  <sheetData>
    <row r="1">
      <c r="A1" s="1" t="inlineStr">
        <is>
          <t>5. Investment (Details Narrative)</t>
        </is>
      </c>
      <c r="B1" s="2" t="inlineStr">
        <is>
          <t>2 Months Ended</t>
        </is>
      </c>
      <c r="C1" s="2" t="inlineStr">
        <is>
          <t>9 Months Ended</t>
        </is>
      </c>
      <c r="D1" s="2" t="inlineStr">
        <is>
          <t>12 Months Ended</t>
        </is>
      </c>
    </row>
    <row r="2">
      <c r="B2" s="2" t="inlineStr">
        <is>
          <t>Feb. 25, 2019USD ($)shares</t>
        </is>
      </c>
      <c r="C2" s="2" t="inlineStr">
        <is>
          <t>Oct. 06, 2020CAD ($)shares</t>
        </is>
      </c>
      <c r="D2" s="2" t="inlineStr">
        <is>
          <t>Dec. 31, 2020USD ($)</t>
        </is>
      </c>
      <c r="E2" s="2" t="inlineStr">
        <is>
          <t>Dec. 31, 2019USD ($)</t>
        </is>
      </c>
      <c r="F2" s="2" t="inlineStr">
        <is>
          <t>May 20, 2020USD ($)shares</t>
        </is>
      </c>
    </row>
    <row r="3">
      <c r="A3" s="4" t="inlineStr">
        <is>
          <t>Impairment of investment</t>
        </is>
      </c>
      <c r="D3" s="5" t="n">
        <v>0</v>
      </c>
      <c r="E3" s="5" t="n">
        <v>7070841</v>
      </c>
    </row>
    <row r="4">
      <c r="A4" s="4" t="inlineStr">
        <is>
          <t>Investment value</t>
        </is>
      </c>
      <c r="D4" s="6" t="n">
        <v>6711289</v>
      </c>
      <c r="E4" s="6" t="n">
        <v>4193597</v>
      </c>
    </row>
    <row r="5">
      <c r="A5" s="4" t="inlineStr">
        <is>
          <t>GN Ventures [Member]</t>
        </is>
      </c>
    </row>
    <row r="6">
      <c r="A6" s="4" t="inlineStr">
        <is>
          <t>Stock received in acquisition, shares | shares</t>
        </is>
      </c>
      <c r="B6" s="6" t="n">
        <v>3936500</v>
      </c>
    </row>
    <row r="7">
      <c r="A7" s="4" t="inlineStr">
        <is>
          <t>Warrants received in acquisition | shares</t>
        </is>
      </c>
      <c r="B7" s="6" t="n">
        <v>2500000</v>
      </c>
    </row>
    <row r="8">
      <c r="A8" s="4" t="inlineStr">
        <is>
          <t>Stock issued for acquisition | shares</t>
        </is>
      </c>
      <c r="B8" s="6" t="n">
        <v>7988963</v>
      </c>
    </row>
    <row r="9">
      <c r="A9" s="4" t="inlineStr">
        <is>
          <t>Consideration transferred</t>
        </is>
      </c>
      <c r="B9" s="5" t="n">
        <v>11264438</v>
      </c>
    </row>
    <row r="10">
      <c r="A10" s="4" t="inlineStr">
        <is>
          <t>Impairment of investment</t>
        </is>
      </c>
      <c r="D10" s="6" t="n">
        <v>7070841</v>
      </c>
    </row>
    <row r="11">
      <c r="A11" s="4" t="inlineStr">
        <is>
          <t>Investment value</t>
        </is>
      </c>
      <c r="D11" s="5" t="n">
        <v>6711289</v>
      </c>
      <c r="E11" s="5" t="n">
        <v>4193597</v>
      </c>
    </row>
    <row r="12">
      <c r="A12" s="4" t="inlineStr">
        <is>
          <t>Stock exchanged, shares issued | shares</t>
        </is>
      </c>
      <c r="F12" s="6" t="n">
        <v>5507400</v>
      </c>
    </row>
    <row r="13">
      <c r="A13" s="4" t="inlineStr">
        <is>
          <t>Stock exchanged, shares acquired | shares</t>
        </is>
      </c>
      <c r="F13" s="6" t="n">
        <v>3671597</v>
      </c>
    </row>
    <row r="14">
      <c r="A14" s="4" t="inlineStr">
        <is>
          <t>Stock exchanged, value of shares acquired</t>
        </is>
      </c>
      <c r="F14" s="5" t="n">
        <v>2478422</v>
      </c>
    </row>
    <row r="15">
      <c r="A15" s="4" t="inlineStr">
        <is>
          <t>Klonetics Plant Science [Member] | Canada, Dollars | Class A Common Stock [Member]</t>
        </is>
      </c>
    </row>
    <row r="16">
      <c r="A16" s="4" t="inlineStr">
        <is>
          <t>Payment for investment</t>
        </is>
      </c>
      <c r="C16" s="5" t="n">
        <v>50000</v>
      </c>
    </row>
    <row r="17">
      <c r="A17" s="4" t="inlineStr">
        <is>
          <t>Stock received for investment | shares</t>
        </is>
      </c>
      <c r="C17" s="6" t="n">
        <v>83333</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6. Property, Plant, and Equipment (Details) - USD ($)</t>
        </is>
      </c>
      <c r="B1" s="2" t="inlineStr">
        <is>
          <t>Dec. 31, 2020</t>
        </is>
      </c>
      <c r="C1" s="2" t="inlineStr">
        <is>
          <t>Dec. 31, 2019</t>
        </is>
      </c>
    </row>
    <row r="2">
      <c r="A2" s="4" t="inlineStr">
        <is>
          <t>Property, plant and equipment, gross</t>
        </is>
      </c>
      <c r="B2" s="5" t="n">
        <v>1571185</v>
      </c>
      <c r="C2" s="5" t="n">
        <v>1688876</v>
      </c>
    </row>
    <row r="3">
      <c r="A3" s="4" t="inlineStr">
        <is>
          <t>Accumulated depreciation</t>
        </is>
      </c>
      <c r="B3" s="6" t="n">
        <v>-2435</v>
      </c>
      <c r="C3" s="6" t="n">
        <v>-779</v>
      </c>
    </row>
    <row r="4">
      <c r="A4" s="4" t="inlineStr">
        <is>
          <t>Property, plant and equipment, net</t>
        </is>
      </c>
      <c r="B4" s="6" t="n">
        <v>1568751</v>
      </c>
      <c r="C4" s="6" t="n">
        <v>1540918</v>
      </c>
    </row>
    <row r="5">
      <c r="A5" s="4" t="inlineStr">
        <is>
          <t>Computers, Software and Office Equipment [Member]</t>
        </is>
      </c>
    </row>
    <row r="6">
      <c r="A6" s="4" t="inlineStr">
        <is>
          <t>Property, plant and equipment, gross</t>
        </is>
      </c>
      <c r="B6" s="6" t="n">
        <v>4869</v>
      </c>
      <c r="C6" s="6" t="n">
        <v>4757</v>
      </c>
    </row>
    <row r="7">
      <c r="A7" s="4" t="inlineStr">
        <is>
          <t>Accumulated depreciation</t>
        </is>
      </c>
      <c r="B7" s="6" t="n">
        <v>-2435</v>
      </c>
      <c r="C7" s="6" t="n">
        <v>-779</v>
      </c>
    </row>
    <row r="8">
      <c r="A8" s="4" t="inlineStr">
        <is>
          <t>Property, plant and equipment, net</t>
        </is>
      </c>
      <c r="B8" s="6" t="n">
        <v>2435</v>
      </c>
      <c r="C8" s="6" t="n">
        <v>3978</v>
      </c>
    </row>
    <row r="9">
      <c r="A9" s="4" t="inlineStr">
        <is>
          <t>Land [Member]</t>
        </is>
      </c>
    </row>
    <row r="10">
      <c r="A10" s="4" t="inlineStr">
        <is>
          <t>Property, plant and equipment, gross</t>
        </is>
      </c>
      <c r="B10" s="6" t="n">
        <v>0</v>
      </c>
      <c r="C10" s="6" t="n">
        <v>143201</v>
      </c>
    </row>
    <row r="11">
      <c r="A11" s="4" t="inlineStr">
        <is>
          <t>Accumulated depreciation</t>
        </is>
      </c>
      <c r="B11" s="6" t="n">
        <v>0</v>
      </c>
      <c r="C11" s="6" t="n">
        <v>0</v>
      </c>
    </row>
    <row r="12">
      <c r="A12" s="4" t="inlineStr">
        <is>
          <t>Property, plant and equipment, net</t>
        </is>
      </c>
      <c r="B12" s="6" t="n">
        <v>0</v>
      </c>
      <c r="C12" s="6" t="n">
        <v>143201</v>
      </c>
    </row>
    <row r="13">
      <c r="A13" s="4" t="inlineStr">
        <is>
          <t>Construction In Progress [Member]</t>
        </is>
      </c>
    </row>
    <row r="14">
      <c r="A14" s="4" t="inlineStr">
        <is>
          <t>Property, plant and equipment, gross</t>
        </is>
      </c>
      <c r="B14" s="6" t="n">
        <v>1566316</v>
      </c>
      <c r="C14" s="6" t="n">
        <v>1540918</v>
      </c>
    </row>
    <row r="15">
      <c r="A15" s="4" t="inlineStr">
        <is>
          <t>Accumulated depreciation</t>
        </is>
      </c>
      <c r="B15" s="6" t="n">
        <v>0</v>
      </c>
      <c r="C15" s="6" t="n">
        <v>0</v>
      </c>
    </row>
    <row r="16">
      <c r="A16" s="4" t="inlineStr">
        <is>
          <t>Property, plant and equipment, net</t>
        </is>
      </c>
      <c r="B16" s="5" t="n">
        <v>1566316</v>
      </c>
      <c r="C16" s="5" t="n">
        <v>15409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6. Property, Plant,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5" t="n">
        <v>1542</v>
      </c>
      <c r="C4" s="5" t="n">
        <v>77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7. Goodwill and Intangible Assets (Details Narrative) - USD ($)</t>
        </is>
      </c>
      <c r="B1" s="2" t="inlineStr">
        <is>
          <t>12 Months Ended</t>
        </is>
      </c>
    </row>
    <row r="2">
      <c r="B2" s="2" t="inlineStr">
        <is>
          <t>Dec. 31, 2020</t>
        </is>
      </c>
      <c r="C2" s="2" t="inlineStr">
        <is>
          <t>Dec. 31, 2019</t>
        </is>
      </c>
    </row>
    <row r="3">
      <c r="A3" s="4" t="inlineStr">
        <is>
          <t>Goodwill</t>
        </is>
      </c>
      <c r="B3" s="5" t="n">
        <v>0</v>
      </c>
      <c r="C3" s="5" t="n">
        <v>6370333</v>
      </c>
    </row>
    <row r="4">
      <c r="A4" s="4" t="inlineStr">
        <is>
          <t>Intangible assets</t>
        </is>
      </c>
      <c r="B4" s="6" t="n">
        <v>0</v>
      </c>
      <c r="C4" s="6" t="n">
        <v>1834176</v>
      </c>
    </row>
    <row r="5">
      <c r="A5" s="4" t="inlineStr">
        <is>
          <t>Amortization expense</t>
        </is>
      </c>
      <c r="B5" s="6" t="n">
        <v>126963</v>
      </c>
      <c r="C5" s="6" t="n">
        <v>128256</v>
      </c>
    </row>
    <row r="6">
      <c r="A6" s="4" t="inlineStr">
        <is>
          <t>Goodwill, intangible assets impairment</t>
        </is>
      </c>
      <c r="B6" s="6" t="n">
        <v>7962694</v>
      </c>
      <c r="C6" s="5" t="n">
        <v>0</v>
      </c>
    </row>
    <row r="7">
      <c r="A7" s="4" t="inlineStr">
        <is>
          <t>AMS [Member]</t>
        </is>
      </c>
    </row>
    <row r="8">
      <c r="A8" s="4" t="inlineStr">
        <is>
          <t>Goodwill, intangible assets impairment</t>
        </is>
      </c>
      <c r="B8" s="5" t="n">
        <v>78158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8. Accounts Payable and Accrued Expenses (Details) - USD ($)</t>
        </is>
      </c>
      <c r="C1" s="2" t="inlineStr">
        <is>
          <t>Dec. 31, 2020</t>
        </is>
      </c>
      <c r="D1" s="2" t="inlineStr">
        <is>
          <t>Dec. 31, 2019</t>
        </is>
      </c>
    </row>
    <row r="2">
      <c r="A2" s="3" t="inlineStr">
        <is>
          <t>Payables and Accruals [Abstract]</t>
        </is>
      </c>
    </row>
    <row r="3">
      <c r="A3" s="4" t="inlineStr">
        <is>
          <t>Accounts payable and accrued expenses</t>
        </is>
      </c>
      <c r="C3" s="5" t="n">
        <v>2447848</v>
      </c>
      <c r="D3" s="5" t="n">
        <v>902854</v>
      </c>
    </row>
    <row r="4">
      <c r="A4" s="4" t="inlineStr">
        <is>
          <t>Accrued interest</t>
        </is>
      </c>
      <c r="B4" s="4" t="inlineStr">
        <is>
          <t>[1]</t>
        </is>
      </c>
      <c r="C4" s="6" t="n">
        <v>96477</v>
      </c>
      <c r="D4" s="6" t="n">
        <v>27630</v>
      </c>
    </row>
    <row r="5">
      <c r="A5" s="4" t="inlineStr">
        <is>
          <t>Accrued legal settlement</t>
        </is>
      </c>
      <c r="B5" s="4" t="inlineStr">
        <is>
          <t>[2]</t>
        </is>
      </c>
      <c r="C5" s="6" t="n">
        <v>190000</v>
      </c>
      <c r="D5" s="6" t="n">
        <v>190000</v>
      </c>
    </row>
    <row r="6">
      <c r="A6" s="4" t="inlineStr">
        <is>
          <t>Total accounts payable and accrued expenses</t>
        </is>
      </c>
      <c r="C6" s="5" t="n">
        <v>2734325</v>
      </c>
      <c r="D6" s="5" t="n">
        <v>1120484</v>
      </c>
    </row>
    <row r="7"/>
    <row r="8">
      <c r="A8" s="4" t="inlineStr">
        <is>
          <t>[1]</t>
        </is>
      </c>
      <c r="B8" s="4" t="inlineStr">
        <is>
          <t>Represents interest accrued on the outstanding convertible notes and other notes -see Note 12, Notes Payables)</t>
        </is>
      </c>
    </row>
    <row r="9">
      <c r="A9" s="4" t="inlineStr">
        <is>
          <t>[2]</t>
        </is>
      </c>
      <c r="B9" s="4" t="inlineStr">
        <is>
          <t>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is>
      </c>
    </row>
  </sheetData>
  <mergeCells count="4">
    <mergeCell ref="A1:B1"/>
    <mergeCell ref="A7:C7"/>
    <mergeCell ref="B8:C8"/>
    <mergeCell ref="B9:C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9. Related Party Transactions (Details) - USD ($)</t>
        </is>
      </c>
      <c r="C1" s="2" t="inlineStr">
        <is>
          <t>Dec. 31, 2020</t>
        </is>
      </c>
      <c r="D1" s="2" t="inlineStr">
        <is>
          <t>Dec. 31, 2019</t>
        </is>
      </c>
    </row>
    <row r="2">
      <c r="A2" s="4" t="inlineStr">
        <is>
          <t>Accounts payable and loan payable related party</t>
        </is>
      </c>
      <c r="B2" s="4" t="inlineStr">
        <is>
          <t>[1]</t>
        </is>
      </c>
      <c r="C2" s="5" t="n">
        <v>655171</v>
      </c>
      <c r="D2" s="5" t="n">
        <v>582096</v>
      </c>
    </row>
    <row r="3">
      <c r="A3" s="4" t="inlineStr">
        <is>
          <t>Accrued expense related party</t>
        </is>
      </c>
      <c r="B3" s="4" t="inlineStr">
        <is>
          <t>[2]</t>
        </is>
      </c>
      <c r="C3" s="6" t="n">
        <v>756738</v>
      </c>
      <c r="D3" s="6" t="n">
        <v>606356</v>
      </c>
    </row>
    <row r="4">
      <c r="A4" s="4" t="inlineStr">
        <is>
          <t>Total accounts payable and accrued liabilities</t>
        </is>
      </c>
      <c r="C4" s="6" t="n">
        <v>1411909</v>
      </c>
      <c r="D4" s="5" t="n">
        <v>1188452</v>
      </c>
    </row>
    <row r="5">
      <c r="A5" s="4" t="inlineStr">
        <is>
          <t>Interest-free Loans [Member]</t>
        </is>
      </c>
    </row>
    <row r="6">
      <c r="A6" s="4" t="inlineStr">
        <is>
          <t>Accounts payable and loan payable related party</t>
        </is>
      </c>
      <c r="C6" s="6" t="n">
        <v>225000</v>
      </c>
    </row>
    <row r="7">
      <c r="A7" s="4" t="inlineStr">
        <is>
          <t>Accrued Salaries for Officers and Employees [Member]</t>
        </is>
      </c>
    </row>
    <row r="8">
      <c r="A8" s="4" t="inlineStr">
        <is>
          <t>Accounts payable and loan payable related party</t>
        </is>
      </c>
      <c r="C8" s="5" t="n">
        <v>380413</v>
      </c>
    </row>
    <row r="9"/>
    <row r="10">
      <c r="A10" s="4" t="inlineStr">
        <is>
          <t>[1]</t>
        </is>
      </c>
      <c r="B10" s="4" t="inlineStr">
        <is>
          <t>Accounts payable and accrued payroll-related parties as of December 31, 2020, is comprised of the following: Interest-free loans of $75,000 and $180,000 from James Samuelson, a director, and the Company's CEO and a director, respectively, amounting and $19,758 due to former directors to a total of $274,758, accrued salaries for officers and employees and other payables amounting to $380,413.</t>
        </is>
      </c>
    </row>
    <row r="11">
      <c r="A11" s="4" t="inlineStr">
        <is>
          <t>[2]</t>
        </is>
      </c>
      <c r="B11" s="4" t="inlineStr">
        <is>
          <t>Accrued expense related parties of $756,738 is comprised of bonuses and fees due to current and former directors and officers of the Company. As of December 31, 2020, and December 31, 2019, there was $150,000 due to claims received from two former directors, which was purported to be accrued salaries arising out of services provided in 2015 and 2016. Management is in the process of reviewing these claims.</t>
        </is>
      </c>
    </row>
  </sheetData>
  <mergeCells count="4">
    <mergeCell ref="A1:B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0</v>
      </c>
      <c r="C4" s="5" t="n">
        <v>0</v>
      </c>
    </row>
    <row r="5">
      <c r="A5" s="3" t="inlineStr">
        <is>
          <t>Operating Expenses:</t>
        </is>
      </c>
    </row>
    <row r="6">
      <c r="A6" s="4" t="inlineStr">
        <is>
          <t>General &amp; administrative</t>
        </is>
      </c>
      <c r="B6" s="6" t="n">
        <v>2135075</v>
      </c>
      <c r="C6" s="6" t="n">
        <v>477887</v>
      </c>
    </row>
    <row r="7">
      <c r="A7" s="4" t="inlineStr">
        <is>
          <t>Acquisition expenses</t>
        </is>
      </c>
      <c r="B7" s="6" t="n">
        <v>1885303</v>
      </c>
      <c r="C7" s="6" t="n">
        <v>5926727</v>
      </c>
    </row>
    <row r="8">
      <c r="A8" s="4" t="inlineStr">
        <is>
          <t>Amortization and depreciation</t>
        </is>
      </c>
      <c r="B8" s="6" t="n">
        <v>128505</v>
      </c>
      <c r="C8" s="6" t="n">
        <v>129035</v>
      </c>
    </row>
    <row r="9">
      <c r="A9" s="4" t="inlineStr">
        <is>
          <t>Stock based compensation</t>
        </is>
      </c>
      <c r="B9" s="6" t="n">
        <v>820379</v>
      </c>
      <c r="C9" s="6" t="n">
        <v>736186</v>
      </c>
    </row>
    <row r="10">
      <c r="A10" s="4" t="inlineStr">
        <is>
          <t>Travel and entertainment</t>
        </is>
      </c>
      <c r="B10" s="6" t="n">
        <v>14277</v>
      </c>
      <c r="C10" s="6" t="n">
        <v>109174</v>
      </c>
    </row>
    <row r="11">
      <c r="A11" s="4" t="inlineStr">
        <is>
          <t>Rent</t>
        </is>
      </c>
      <c r="B11" s="6" t="n">
        <v>35813</v>
      </c>
      <c r="C11" s="6" t="n">
        <v>30148</v>
      </c>
    </row>
    <row r="12">
      <c r="A12" s="4" t="inlineStr">
        <is>
          <t>Rent related parties</t>
        </is>
      </c>
      <c r="B12" s="6" t="n">
        <v>0</v>
      </c>
      <c r="C12" s="6" t="n">
        <v>24299</v>
      </c>
    </row>
    <row r="13">
      <c r="A13" s="4" t="inlineStr">
        <is>
          <t>Professional fees</t>
        </is>
      </c>
      <c r="B13" s="6" t="n">
        <v>932536</v>
      </c>
      <c r="C13" s="6" t="n">
        <v>518970</v>
      </c>
    </row>
    <row r="14">
      <c r="A14" s="4" t="inlineStr">
        <is>
          <t>Consulting fees</t>
        </is>
      </c>
      <c r="B14" s="6" t="n">
        <v>0</v>
      </c>
      <c r="C14" s="6" t="n">
        <v>261352</v>
      </c>
    </row>
    <row r="15">
      <c r="A15" s="4" t="inlineStr">
        <is>
          <t>Impairment of goodwill and long lived assets</t>
        </is>
      </c>
      <c r="B15" s="6" t="n">
        <v>7962694</v>
      </c>
      <c r="C15" s="6" t="n">
        <v>0</v>
      </c>
    </row>
    <row r="16">
      <c r="A16" s="4" t="inlineStr">
        <is>
          <t>Investment write-down</t>
        </is>
      </c>
      <c r="B16" s="6" t="n">
        <v>0</v>
      </c>
      <c r="C16" s="6" t="n">
        <v>7070841</v>
      </c>
    </row>
    <row r="17">
      <c r="A17" s="4" t="inlineStr">
        <is>
          <t>Consulting fees and payroll-related parties</t>
        </is>
      </c>
      <c r="B17" s="6" t="n">
        <v>571590</v>
      </c>
      <c r="C17" s="6" t="n">
        <v>693324</v>
      </c>
    </row>
    <row r="18">
      <c r="A18" s="4" t="inlineStr">
        <is>
          <t>Total operating expenses</t>
        </is>
      </c>
      <c r="B18" s="6" t="n">
        <v>14486172</v>
      </c>
      <c r="C18" s="6" t="n">
        <v>15977943</v>
      </c>
    </row>
    <row r="19">
      <c r="A19" s="4" t="inlineStr">
        <is>
          <t>Income (loss) from operations</t>
        </is>
      </c>
      <c r="B19" s="6" t="n">
        <v>-14486172</v>
      </c>
      <c r="C19" s="6" t="n">
        <v>-15977943</v>
      </c>
    </row>
    <row r="20">
      <c r="A20" s="3" t="inlineStr">
        <is>
          <t>Other income (expense)</t>
        </is>
      </c>
    </row>
    <row r="21">
      <c r="A21" s="4" t="inlineStr">
        <is>
          <t>Interest (expense)</t>
        </is>
      </c>
      <c r="B21" s="6" t="n">
        <v>-2293858</v>
      </c>
      <c r="C21" s="6" t="n">
        <v>-4473137</v>
      </c>
    </row>
    <row r="22">
      <c r="A22" s="4" t="inlineStr">
        <is>
          <t>Gain or loss on conversion of convertible notes</t>
        </is>
      </c>
      <c r="B22" s="6" t="n">
        <v>566408</v>
      </c>
      <c r="C22" s="6" t="n">
        <v>0</v>
      </c>
    </row>
    <row r="23">
      <c r="A23" s="4" t="inlineStr">
        <is>
          <t>Change in the fair value of derivative liability</t>
        </is>
      </c>
      <c r="B23" s="6" t="n">
        <v>-3676649</v>
      </c>
      <c r="C23" s="6" t="n">
        <v>0</v>
      </c>
    </row>
    <row r="24">
      <c r="A24" s="4" t="inlineStr">
        <is>
          <t>Other income (expense) net</t>
        </is>
      </c>
      <c r="B24" s="6" t="n">
        <v>-5404100</v>
      </c>
      <c r="C24" s="6" t="n">
        <v>-4473137</v>
      </c>
    </row>
    <row r="25">
      <c r="A25" s="4" t="inlineStr">
        <is>
          <t>Income (loss) before provision for income taxes</t>
        </is>
      </c>
      <c r="B25" s="6" t="n">
        <v>-19890272</v>
      </c>
      <c r="C25" s="6" t="n">
        <v>-20451080</v>
      </c>
    </row>
    <row r="26">
      <c r="A26" s="4" t="inlineStr">
        <is>
          <t>Provision (credit) for income tax</t>
        </is>
      </c>
      <c r="B26" s="6" t="n">
        <v>0</v>
      </c>
      <c r="C26" s="6" t="n">
        <v>0</v>
      </c>
    </row>
    <row r="27">
      <c r="A27" s="4" t="inlineStr">
        <is>
          <t>Net income (loss)</t>
        </is>
      </c>
      <c r="B27" s="5" t="n">
        <v>-19890272</v>
      </c>
      <c r="C27" s="5" t="n">
        <v>-20451080</v>
      </c>
    </row>
    <row r="28">
      <c r="A28" s="4" t="inlineStr">
        <is>
          <t>Basic and diluted earnings (loss) per common share</t>
        </is>
      </c>
      <c r="B28" s="8" t="n">
        <v>-0.49</v>
      </c>
      <c r="C28" s="8" t="n">
        <v>-0.66</v>
      </c>
    </row>
    <row r="29">
      <c r="A29" s="4" t="inlineStr">
        <is>
          <t>Weighted average number of shares outstanding</t>
        </is>
      </c>
      <c r="B29" s="6" t="n">
        <v>40699951</v>
      </c>
      <c r="C29" s="6" t="n">
        <v>31174936</v>
      </c>
    </row>
    <row r="30">
      <c r="A30" s="3" t="inlineStr">
        <is>
          <t>Comprehensive loss:</t>
        </is>
      </c>
    </row>
    <row r="31">
      <c r="A31" s="4" t="inlineStr">
        <is>
          <t>Net income (loss)</t>
        </is>
      </c>
      <c r="B31" s="5" t="n">
        <v>-19890272</v>
      </c>
      <c r="C31" s="5" t="n">
        <v>-20451080</v>
      </c>
    </row>
    <row r="32">
      <c r="A32" s="4" t="inlineStr">
        <is>
          <t>Foreign currency translation adjustment</t>
        </is>
      </c>
      <c r="B32" s="6" t="n">
        <v>-483410</v>
      </c>
      <c r="C32" s="6" t="n">
        <v>137696</v>
      </c>
    </row>
    <row r="33">
      <c r="A33" s="4" t="inlineStr">
        <is>
          <t>Comprehensive income (loss)</t>
        </is>
      </c>
      <c r="B33" s="5" t="n">
        <v>-20373681</v>
      </c>
      <c r="C33" s="5" t="n">
        <v>-20313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Convertible Notes and Derivative Liabilities (Details -  Convertible debentures) - USD ($)</t>
        </is>
      </c>
      <c r="B1" s="2" t="inlineStr">
        <is>
          <t>Dec. 31, 2020</t>
        </is>
      </c>
      <c r="C1" s="2" t="inlineStr">
        <is>
          <t>Dec. 31, 2019</t>
        </is>
      </c>
    </row>
    <row r="2">
      <c r="A2" s="3" t="inlineStr">
        <is>
          <t>Debt Disclosure [Abstract]</t>
        </is>
      </c>
    </row>
    <row r="3">
      <c r="A3" s="4" t="inlineStr">
        <is>
          <t>Principal value of convertible notes</t>
        </is>
      </c>
      <c r="B3" s="5" t="n">
        <v>1662000</v>
      </c>
      <c r="C3" s="5" t="n">
        <v>1550000</v>
      </c>
    </row>
    <row r="4">
      <c r="A4" s="4" t="inlineStr">
        <is>
          <t>Note discount</t>
        </is>
      </c>
      <c r="B4" s="6" t="n">
        <v>-664442</v>
      </c>
      <c r="C4" s="6" t="n">
        <v>-997397</v>
      </c>
    </row>
    <row r="5">
      <c r="A5" s="4" t="inlineStr">
        <is>
          <t>Total convertible notes, net current</t>
        </is>
      </c>
      <c r="B5" s="5" t="n">
        <v>997558</v>
      </c>
      <c r="C5" s="5" t="n">
        <v>5526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8" customWidth="1" min="2" max="2"/>
  </cols>
  <sheetData>
    <row r="1">
      <c r="A1" s="1" t="inlineStr">
        <is>
          <t>10. Convertible Notes and Derivative Liabilities (Details -  Assumptions Used)</t>
        </is>
      </c>
      <c r="B1" s="2" t="inlineStr">
        <is>
          <t>12 Months Ended</t>
        </is>
      </c>
    </row>
    <row r="2">
      <c r="B2" s="2" t="inlineStr">
        <is>
          <t>Dec. 31, 2020</t>
        </is>
      </c>
    </row>
    <row r="3">
      <c r="A3" s="4" t="inlineStr">
        <is>
          <t>Exercise Price [Member]</t>
        </is>
      </c>
    </row>
    <row r="4">
      <c r="A4" s="4" t="inlineStr">
        <is>
          <t>Derivative liabilities description</t>
        </is>
      </c>
      <c r="B4" s="4" t="inlineStr">
        <is>
          <t>$0.13 - $0.46</t>
        </is>
      </c>
    </row>
    <row r="5">
      <c r="A5" s="4" t="inlineStr">
        <is>
          <t>Stock Price [Member]</t>
        </is>
      </c>
    </row>
    <row r="6">
      <c r="A6" s="4" t="inlineStr">
        <is>
          <t>Derivative liabilities description</t>
        </is>
      </c>
      <c r="B6" s="4" t="inlineStr">
        <is>
          <t>$0.49 - $1.01</t>
        </is>
      </c>
    </row>
    <row r="7">
      <c r="A7" s="4" t="inlineStr">
        <is>
          <t>Measurement Input, Risk Free Interest Rate [Member]</t>
        </is>
      </c>
    </row>
    <row r="8">
      <c r="A8" s="4" t="inlineStr">
        <is>
          <t>Derivative liabilities description</t>
        </is>
      </c>
      <c r="B8" s="4" t="inlineStr">
        <is>
          <t>.10% - .19%</t>
        </is>
      </c>
    </row>
    <row r="9">
      <c r="A9" s="4" t="inlineStr">
        <is>
          <t>Expected volatility [Member]</t>
        </is>
      </c>
    </row>
    <row r="10">
      <c r="A10" s="4" t="inlineStr">
        <is>
          <t>Derivative liabilities description</t>
        </is>
      </c>
      <c r="B10" s="4" t="inlineStr">
        <is>
          <t>345.50% - 352.70%</t>
        </is>
      </c>
    </row>
    <row r="11">
      <c r="A11" s="4" t="inlineStr">
        <is>
          <t>Expected life [Member]</t>
        </is>
      </c>
    </row>
    <row r="12">
      <c r="A12" s="4" t="inlineStr">
        <is>
          <t>Derivative liabilities description</t>
        </is>
      </c>
      <c r="B12" s="4" t="inlineStr">
        <is>
          <t>1.00 year</t>
        </is>
      </c>
    </row>
    <row r="13">
      <c r="A13" s="4" t="inlineStr">
        <is>
          <t>Expected dividend yield [Member]</t>
        </is>
      </c>
    </row>
    <row r="14">
      <c r="A14" s="4" t="inlineStr">
        <is>
          <t>Derivative liabilities description</t>
        </is>
      </c>
      <c r="B14" s="4" t="inlineStr">
        <is>
          <t>0%</t>
        </is>
      </c>
    </row>
    <row r="15">
      <c r="A15" s="4" t="inlineStr">
        <is>
          <t>Fair Value [Member]</t>
        </is>
      </c>
    </row>
    <row r="16">
      <c r="A16" s="4" t="inlineStr">
        <is>
          <t>Derivative liabilities description</t>
        </is>
      </c>
      <c r="B16" s="4" t="inlineStr">
        <is>
          <t>36769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 width="16" customWidth="1" min="5" max="5"/>
    <col width="14" customWidth="1" min="6" max="6"/>
  </cols>
  <sheetData>
    <row r="1">
      <c r="A1" s="1" t="inlineStr">
        <is>
          <t>10. Convertible Notes and Derivative Liabilities  (Details Narrative) - USD ($)</t>
        </is>
      </c>
      <c r="C1" s="2" t="inlineStr">
        <is>
          <t>3 Months Ended</t>
        </is>
      </c>
      <c r="D1" s="2" t="inlineStr">
        <is>
          <t>6 Months Ended</t>
        </is>
      </c>
      <c r="E1" s="2" t="inlineStr">
        <is>
          <t>12 Months Ended</t>
        </is>
      </c>
    </row>
    <row r="2">
      <c r="C2" s="2" t="inlineStr">
        <is>
          <t>Sep. 30, 2020</t>
        </is>
      </c>
      <c r="D2" s="2" t="inlineStr">
        <is>
          <t>Jul. 08, 2019</t>
        </is>
      </c>
      <c r="E2" s="2" t="inlineStr">
        <is>
          <t>Dec. 31, 2020</t>
        </is>
      </c>
      <c r="F2" s="2" t="inlineStr">
        <is>
          <t>Dec. 31, 2019</t>
        </is>
      </c>
    </row>
    <row r="3">
      <c r="A3" s="4" t="inlineStr">
        <is>
          <t>Beneficial conversion feature</t>
        </is>
      </c>
      <c r="E3" s="5" t="n">
        <v>1357978</v>
      </c>
    </row>
    <row r="4">
      <c r="A4" s="4" t="inlineStr">
        <is>
          <t>Debt converted, amount converted</t>
        </is>
      </c>
      <c r="F4" s="5" t="n">
        <v>5075000</v>
      </c>
    </row>
    <row r="5">
      <c r="A5" s="4" t="inlineStr">
        <is>
          <t>Accrued interest</t>
        </is>
      </c>
      <c r="B5" s="4" t="inlineStr">
        <is>
          <t>[1]</t>
        </is>
      </c>
      <c r="E5" s="6" t="n">
        <v>96477</v>
      </c>
      <c r="F5" s="6" t="n">
        <v>27630</v>
      </c>
    </row>
    <row r="6">
      <c r="A6" s="4" t="inlineStr">
        <is>
          <t>Unamortized note discount</t>
        </is>
      </c>
      <c r="E6" s="6" t="n">
        <v>664442</v>
      </c>
      <c r="F6" s="6" t="n">
        <v>997397</v>
      </c>
    </row>
    <row r="7">
      <c r="A7" s="4" t="inlineStr">
        <is>
          <t>Amortization of note discount</t>
        </is>
      </c>
      <c r="E7" s="6" t="n">
        <v>2293858</v>
      </c>
      <c r="F7" s="6" t="n">
        <v>4434751</v>
      </c>
    </row>
    <row r="8">
      <c r="A8" s="4" t="inlineStr">
        <is>
          <t>Proceeds from convertible notes</t>
        </is>
      </c>
      <c r="E8" s="6" t="n">
        <v>2053000</v>
      </c>
      <c r="F8" s="6" t="n">
        <v>1550000</v>
      </c>
    </row>
    <row r="9">
      <c r="A9" s="4" t="inlineStr">
        <is>
          <t>Change in the fair value of derivatives</t>
        </is>
      </c>
      <c r="E9" s="6" t="n">
        <v>-3676649</v>
      </c>
      <c r="F9" s="6" t="n">
        <v>0</v>
      </c>
    </row>
    <row r="10">
      <c r="A10" s="4" t="inlineStr">
        <is>
          <t>Convertible Notes [Member]</t>
        </is>
      </c>
    </row>
    <row r="11">
      <c r="A11" s="4" t="inlineStr">
        <is>
          <t>Debt converted, amount converted</t>
        </is>
      </c>
      <c r="E11" s="5" t="n">
        <v>1984000</v>
      </c>
    </row>
    <row r="12">
      <c r="A12" s="4" t="inlineStr">
        <is>
          <t>Debt converted, shares issued</t>
        </is>
      </c>
      <c r="E12" s="6" t="n">
        <v>4067332</v>
      </c>
    </row>
    <row r="13">
      <c r="A13" s="4" t="inlineStr">
        <is>
          <t>Interest expense, debt</t>
        </is>
      </c>
      <c r="E13" s="5" t="n">
        <v>257345</v>
      </c>
    </row>
    <row r="14">
      <c r="A14" s="4" t="inlineStr">
        <is>
          <t>Accrued interest</t>
        </is>
      </c>
      <c r="E14" s="6" t="n">
        <v>35048</v>
      </c>
    </row>
    <row r="15">
      <c r="A15" s="4" t="inlineStr">
        <is>
          <t>Unamortized note discount</t>
        </is>
      </c>
      <c r="E15" s="6" t="n">
        <v>664442</v>
      </c>
    </row>
    <row r="16">
      <c r="A16" s="4" t="inlineStr">
        <is>
          <t>Amortization of note discount</t>
        </is>
      </c>
      <c r="E16" s="6" t="n">
        <v>1690933</v>
      </c>
    </row>
    <row r="17">
      <c r="A17" s="4" t="inlineStr">
        <is>
          <t>Change in the fair value of derivatives</t>
        </is>
      </c>
      <c r="E17" s="6" t="n">
        <v>-3676649</v>
      </c>
    </row>
    <row r="18">
      <c r="A18" s="4" t="inlineStr">
        <is>
          <t>Gain (loss) on conversion of debt</t>
        </is>
      </c>
      <c r="E18" s="6" t="n">
        <v>566408</v>
      </c>
    </row>
    <row r="19">
      <c r="A19" s="4" t="inlineStr">
        <is>
          <t>Note in default</t>
        </is>
      </c>
      <c r="E19" s="6" t="n">
        <v>100000</v>
      </c>
    </row>
    <row r="20">
      <c r="A20" s="4" t="inlineStr">
        <is>
          <t>5% Convertible Notes [Member]</t>
        </is>
      </c>
    </row>
    <row r="21">
      <c r="A21" s="4" t="inlineStr">
        <is>
          <t>Proceeds from convertible notes</t>
        </is>
      </c>
      <c r="E21" s="6" t="n">
        <v>582500</v>
      </c>
    </row>
    <row r="22">
      <c r="A22" s="4" t="inlineStr">
        <is>
          <t>8% Convertible Notes [Member]</t>
        </is>
      </c>
    </row>
    <row r="23">
      <c r="A23" s="4" t="inlineStr">
        <is>
          <t>Proceeds from convertible notes</t>
        </is>
      </c>
      <c r="E23" s="6" t="n">
        <v>595500</v>
      </c>
    </row>
    <row r="24">
      <c r="A24" s="4" t="inlineStr">
        <is>
          <t>10% Convertible Notes [Member]</t>
        </is>
      </c>
    </row>
    <row r="25">
      <c r="A25" s="4" t="inlineStr">
        <is>
          <t>Proceeds from convertible notes</t>
        </is>
      </c>
      <c r="E25" s="5" t="n">
        <v>1000500</v>
      </c>
    </row>
    <row r="26">
      <c r="A26" s="4" t="inlineStr">
        <is>
          <t>One Convertible Note [Member]</t>
        </is>
      </c>
    </row>
    <row r="27">
      <c r="A27" s="4" t="inlineStr">
        <is>
          <t>Debt converted, amount converted</t>
        </is>
      </c>
      <c r="C27" s="5" t="n">
        <v>100000</v>
      </c>
    </row>
    <row r="28">
      <c r="A28" s="4" t="inlineStr">
        <is>
          <t>Debt converted, shares issued</t>
        </is>
      </c>
      <c r="C28" s="6" t="n">
        <v>135000</v>
      </c>
    </row>
    <row r="29">
      <c r="A29" s="4" t="inlineStr">
        <is>
          <t>Returnable shares issued</t>
        </is>
      </c>
      <c r="C29" s="6" t="n">
        <v>153940</v>
      </c>
    </row>
    <row r="30">
      <c r="A30" s="4" t="inlineStr">
        <is>
          <t>Repayment of convertible note</t>
        </is>
      </c>
      <c r="C30" s="5" t="n">
        <v>160000</v>
      </c>
    </row>
    <row r="31">
      <c r="A31" s="4" t="inlineStr">
        <is>
          <t>Private Offering [Member]</t>
        </is>
      </c>
    </row>
    <row r="32">
      <c r="A32" s="4" t="inlineStr">
        <is>
          <t>Unit description</t>
        </is>
      </c>
      <c r="D32" s="4" t="inlineStr">
        <is>
          <t>50,000 shares of the Company's Common Stock and one $50,000 unsecured Convertible Note.</t>
        </is>
      </c>
    </row>
    <row r="33">
      <c r="A33" s="4" t="inlineStr">
        <is>
          <t>Proceeds from sale of units</t>
        </is>
      </c>
      <c r="F33" s="6" t="n">
        <v>1550000</v>
      </c>
    </row>
    <row r="34">
      <c r="A34" s="4" t="inlineStr">
        <is>
          <t>Beneficial conversion feature</t>
        </is>
      </c>
      <c r="F34" s="6" t="n">
        <v>1550000</v>
      </c>
    </row>
    <row r="35">
      <c r="A35" s="4" t="inlineStr">
        <is>
          <t>Private Offering [Member] | Convertible Notes [Member]</t>
        </is>
      </c>
    </row>
    <row r="36">
      <c r="A36" s="4" t="inlineStr">
        <is>
          <t>Interest expense, debt</t>
        </is>
      </c>
      <c r="F36" s="5" t="n">
        <v>552602</v>
      </c>
    </row>
    <row r="37">
      <c r="A37" s="4" t="inlineStr">
        <is>
          <t>Private Offering [Member] | Common Stock</t>
        </is>
      </c>
    </row>
    <row r="38">
      <c r="A38" s="4" t="inlineStr">
        <is>
          <t>Stock issued new, shares</t>
        </is>
      </c>
      <c r="D38" s="6" t="n">
        <v>5505530</v>
      </c>
    </row>
    <row r="39">
      <c r="A39" s="4" t="inlineStr">
        <is>
          <t>Stock issued new, value</t>
        </is>
      </c>
      <c r="D39" s="5" t="n">
        <v>5075000</v>
      </c>
    </row>
    <row r="40">
      <c r="A40" s="4" t="inlineStr">
        <is>
          <t>Interest expense, debt</t>
        </is>
      </c>
      <c r="D40" s="6" t="n">
        <v>3525000</v>
      </c>
    </row>
    <row r="41">
      <c r="A41" s="4" t="inlineStr">
        <is>
          <t>Unamortized note discount</t>
        </is>
      </c>
      <c r="D41" s="5" t="n">
        <v>1550000</v>
      </c>
    </row>
    <row r="42"/>
    <row r="43">
      <c r="A43" s="4" t="inlineStr">
        <is>
          <t>[1]</t>
        </is>
      </c>
      <c r="B43" s="4" t="inlineStr">
        <is>
          <t>Represents interest accrued on the outstanding convertible notes and other notes -see Note 12, Notes Payables)</t>
        </is>
      </c>
    </row>
  </sheetData>
  <mergeCells count="4">
    <mergeCell ref="A1:B2"/>
    <mergeCell ref="E1:F1"/>
    <mergeCell ref="A42:E42"/>
    <mergeCell ref="B43:E4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11. Notes Payable (Details) - USD ($)</t>
        </is>
      </c>
      <c r="B1" s="2" t="inlineStr">
        <is>
          <t>Dec. 31, 2020</t>
        </is>
      </c>
      <c r="C1" s="2" t="inlineStr">
        <is>
          <t>Dec. 31, 2019</t>
        </is>
      </c>
    </row>
    <row r="2">
      <c r="A2" s="4" t="inlineStr">
        <is>
          <t>Promissory Notes, long term net of discount</t>
        </is>
      </c>
      <c r="B2" s="5" t="n">
        <v>0</v>
      </c>
      <c r="C2" s="5" t="n">
        <v>5501118</v>
      </c>
    </row>
    <row r="3">
      <c r="A3" s="4" t="inlineStr">
        <is>
          <t>Convertible Debentures [Member]</t>
        </is>
      </c>
    </row>
    <row r="4">
      <c r="A4" s="4" t="inlineStr">
        <is>
          <t>Principal value of Promissory Notes</t>
        </is>
      </c>
      <c r="B4" s="6" t="n">
        <v>8977721</v>
      </c>
      <c r="C4" s="6" t="n">
        <v>8789794</v>
      </c>
    </row>
    <row r="5">
      <c r="A5" s="4" t="inlineStr">
        <is>
          <t>Loan discounts</t>
        </is>
      </c>
      <c r="B5" s="6" t="n">
        <v>-248972</v>
      </c>
      <c r="C5" s="6" t="n">
        <v>-488117</v>
      </c>
    </row>
    <row r="6">
      <c r="A6" s="4" t="inlineStr">
        <is>
          <t>Less: current portion</t>
        </is>
      </c>
      <c r="B6" s="6" t="n">
        <v>-8728749</v>
      </c>
      <c r="C6" s="6" t="n">
        <v>-2800559</v>
      </c>
    </row>
    <row r="7">
      <c r="A7" s="4" t="inlineStr">
        <is>
          <t>Promissory Notes, long term net of discount</t>
        </is>
      </c>
      <c r="B7" s="5" t="n">
        <v>0</v>
      </c>
      <c r="C7" s="5" t="n">
        <v>55011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1"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s>
  <sheetData>
    <row r="1">
      <c r="A1" s="1" t="inlineStr">
        <is>
          <t>11. Notes Payable (Details Narrative)</t>
        </is>
      </c>
      <c r="B1" s="2" t="inlineStr">
        <is>
          <t>4 Months Ended</t>
        </is>
      </c>
      <c r="D1" s="2" t="inlineStr">
        <is>
          <t>6 Months Ended</t>
        </is>
      </c>
      <c r="E1" s="2" t="inlineStr">
        <is>
          <t>12 Months Ended</t>
        </is>
      </c>
    </row>
    <row r="2">
      <c r="B2" s="2" t="inlineStr">
        <is>
          <t>Apr. 21, 2020USD ($)</t>
        </is>
      </c>
      <c r="C2" s="2" t="inlineStr">
        <is>
          <t>Apr. 21, 2020CAD ($)</t>
        </is>
      </c>
      <c r="D2" s="2" t="inlineStr">
        <is>
          <t>Jul. 03, 2019USD ($)shares</t>
        </is>
      </c>
      <c r="E2" s="2" t="inlineStr">
        <is>
          <t>Dec. 31, 2020USD ($)</t>
        </is>
      </c>
      <c r="F2" s="2" t="inlineStr">
        <is>
          <t>Dec. 29, 2020USD ($)</t>
        </is>
      </c>
      <c r="G2" s="2" t="inlineStr">
        <is>
          <t>Dec. 29, 2020CAD ($)</t>
        </is>
      </c>
      <c r="H2" s="2" t="inlineStr">
        <is>
          <t>Dec. 31, 2019USD ($)</t>
        </is>
      </c>
      <c r="I2" s="2" t="inlineStr">
        <is>
          <t>Jun. 03, 2019USD ($)</t>
        </is>
      </c>
    </row>
    <row r="3">
      <c r="A3" s="4" t="inlineStr">
        <is>
          <t>Amortization of note discount</t>
        </is>
      </c>
      <c r="E3" s="5" t="n">
        <v>2293858</v>
      </c>
      <c r="H3" s="5" t="n">
        <v>4434751</v>
      </c>
    </row>
    <row r="4">
      <c r="A4" s="4" t="inlineStr">
        <is>
          <t>Secured Notes Payable [Member]</t>
        </is>
      </c>
    </row>
    <row r="5">
      <c r="A5" s="4" t="inlineStr">
        <is>
          <t>Interest expenses</t>
        </is>
      </c>
      <c r="E5" s="5" t="n">
        <v>175721</v>
      </c>
      <c r="H5" s="6" t="n">
        <v>244058</v>
      </c>
    </row>
    <row r="6">
      <c r="A6" s="4" t="inlineStr">
        <is>
          <t>Debt maturity date</t>
        </is>
      </c>
      <c r="E6" s="4" t="inlineStr">
        <is>
          <t>Dec. 31,
		2021</t>
        </is>
      </c>
    </row>
    <row r="7">
      <c r="A7" s="4" t="inlineStr">
        <is>
          <t>Secured Notes Payable [Member] | Canada, Dollars</t>
        </is>
      </c>
    </row>
    <row r="8">
      <c r="A8" s="4" t="inlineStr">
        <is>
          <t>Debt face amount</t>
        </is>
      </c>
      <c r="H8" s="6" t="n">
        <v>10000000</v>
      </c>
    </row>
    <row r="9">
      <c r="A9" s="4" t="inlineStr">
        <is>
          <t>Secured Notes Payable [Member] | U S D</t>
        </is>
      </c>
    </row>
    <row r="10">
      <c r="A10" s="4" t="inlineStr">
        <is>
          <t>Debt face amount</t>
        </is>
      </c>
      <c r="H10" s="6" t="n">
        <v>7330000</v>
      </c>
    </row>
    <row r="11">
      <c r="A11" s="4" t="inlineStr">
        <is>
          <t>Promissory note carrying amount</t>
        </is>
      </c>
      <c r="H11" s="6" t="n">
        <v>6632917</v>
      </c>
    </row>
    <row r="12">
      <c r="A12" s="4" t="inlineStr">
        <is>
          <t>Original issue discount</t>
        </is>
      </c>
      <c r="H12" s="5" t="n">
        <v>697083</v>
      </c>
    </row>
    <row r="13">
      <c r="A13" s="4" t="inlineStr">
        <is>
          <t>Koze Investments [Member]</t>
        </is>
      </c>
    </row>
    <row r="14">
      <c r="A14" s="4" t="inlineStr">
        <is>
          <t>Debt face amount</t>
        </is>
      </c>
      <c r="I14" s="5" t="n">
        <v>1000000</v>
      </c>
    </row>
    <row r="15">
      <c r="A15" s="4" t="inlineStr">
        <is>
          <t>Interest expenses</t>
        </is>
      </c>
      <c r="D15" s="5" t="n">
        <v>60000</v>
      </c>
    </row>
    <row r="16">
      <c r="A16" s="4" t="inlineStr">
        <is>
          <t>Debt maturity date</t>
        </is>
      </c>
      <c r="D16" s="4" t="inlineStr">
        <is>
          <t>Jun. 28,
		2020</t>
        </is>
      </c>
    </row>
    <row r="17">
      <c r="A17" s="4" t="inlineStr">
        <is>
          <t>Warrants issued, shares | shares</t>
        </is>
      </c>
      <c r="D17" s="6" t="n">
        <v>101000</v>
      </c>
    </row>
    <row r="18">
      <c r="A18" s="4" t="inlineStr">
        <is>
          <t>Penalties accrued</t>
        </is>
      </c>
      <c r="E18" s="5" t="n">
        <v>890570</v>
      </c>
    </row>
    <row r="19">
      <c r="A19" s="4" t="inlineStr">
        <is>
          <t>Canada Emergency Business Account [Member] | Canada, Dollars</t>
        </is>
      </c>
    </row>
    <row r="20">
      <c r="A20" s="4" t="inlineStr">
        <is>
          <t>Proceeds from loans</t>
        </is>
      </c>
      <c r="C20" s="5" t="n">
        <v>40000</v>
      </c>
      <c r="G20" s="5" t="n">
        <v>20000</v>
      </c>
    </row>
    <row r="21">
      <c r="A21" s="4" t="inlineStr">
        <is>
          <t>Canada Emergency Business Account [Member] | U S D</t>
        </is>
      </c>
    </row>
    <row r="22">
      <c r="A22" s="4" t="inlineStr">
        <is>
          <t>Proceeds from loans</t>
        </is>
      </c>
      <c r="B22" s="5" t="n">
        <v>29352</v>
      </c>
      <c r="F22" s="5" t="n">
        <v>15708</v>
      </c>
    </row>
    <row r="23">
      <c r="A23" s="4" t="inlineStr">
        <is>
          <t>Loan term</t>
        </is>
      </c>
      <c r="B23" s="4" t="inlineStr">
        <is>
          <t>3 years</t>
        </is>
      </c>
      <c r="C23" s="4" t="inlineStr">
        <is>
          <t>3 years</t>
        </is>
      </c>
    </row>
  </sheetData>
  <mergeCells count="3">
    <mergeCell ref="A1:A2"/>
    <mergeCell ref="B1:C1"/>
    <mergeCell ref="E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12. Income Taxes (Details Narrative)</t>
        </is>
      </c>
      <c r="B1" s="2" t="inlineStr">
        <is>
          <t>12 Months Ended</t>
        </is>
      </c>
    </row>
    <row r="2">
      <c r="B2" s="2" t="inlineStr">
        <is>
          <t>Dec. 31, 2020USD ($)</t>
        </is>
      </c>
    </row>
    <row r="3">
      <c r="A3" s="4" t="inlineStr">
        <is>
          <t>Net operating loss carryforwards</t>
        </is>
      </c>
      <c r="B3" s="5" t="n">
        <v>75600000</v>
      </c>
    </row>
    <row r="4">
      <c r="A4" s="4" t="inlineStr">
        <is>
          <t>Operating loss carryforward begining expiration date</t>
        </is>
      </c>
      <c r="B4" s="4" t="inlineStr">
        <is>
          <t>Dec. 31,
		2030</t>
        </is>
      </c>
    </row>
    <row r="5">
      <c r="A5" s="4" t="inlineStr">
        <is>
          <t>State [Member]</t>
        </is>
      </c>
    </row>
    <row r="6">
      <c r="A6" s="4" t="inlineStr">
        <is>
          <t>Operating loss carryforward begining expiration date</t>
        </is>
      </c>
      <c r="B6" s="4" t="inlineStr">
        <is>
          <t>Dec. 31,
		203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 width="13" customWidth="1" min="5" max="5"/>
    <col width="16" customWidth="1" min="6" max="6"/>
  </cols>
  <sheetData>
    <row r="1">
      <c r="A1" s="1" t="inlineStr">
        <is>
          <t>14. Stockholders' Equity (Details - Warrant activity) - Warrant [Member] - $ / shares</t>
        </is>
      </c>
      <c r="C1" s="2" t="inlineStr">
        <is>
          <t>12 Months Ended</t>
        </is>
      </c>
    </row>
    <row r="2">
      <c r="C2" s="2" t="inlineStr">
        <is>
          <t>Dec. 31, 2020</t>
        </is>
      </c>
      <c r="D2" s="2" t="inlineStr">
        <is>
          <t>Dec. 31, 2019</t>
        </is>
      </c>
      <c r="F2" s="2" t="inlineStr">
        <is>
          <t>Dec. 31, 2018</t>
        </is>
      </c>
    </row>
    <row r="3">
      <c r="A3" s="3" t="inlineStr">
        <is>
          <t>Number of Warrants Outstanding</t>
        </is>
      </c>
    </row>
    <row r="4">
      <c r="A4" s="4" t="inlineStr">
        <is>
          <t>Warrants outstanding, beginning balance</t>
        </is>
      </c>
      <c r="B4" s="4" t="inlineStr">
        <is>
          <t>[1]</t>
        </is>
      </c>
      <c r="C4" s="6" t="n">
        <v>1869750</v>
      </c>
      <c r="D4" s="6" t="n">
        <v>350000</v>
      </c>
      <c r="F4" s="6" t="n">
        <v>0</v>
      </c>
    </row>
    <row r="5">
      <c r="A5" s="4" t="inlineStr">
        <is>
          <t>Warrants issued</t>
        </is>
      </c>
      <c r="B5" s="4" t="inlineStr">
        <is>
          <t>[1]</t>
        </is>
      </c>
      <c r="C5" s="6" t="n">
        <v>0</v>
      </c>
      <c r="D5" s="6" t="n">
        <v>1519750</v>
      </c>
      <c r="F5" s="6" t="n">
        <v>350000</v>
      </c>
    </row>
    <row r="6">
      <c r="A6" s="4" t="inlineStr">
        <is>
          <t>Warrants exercised</t>
        </is>
      </c>
      <c r="B6" s="4" t="inlineStr">
        <is>
          <t>[1]</t>
        </is>
      </c>
      <c r="C6" s="6" t="n">
        <v>-25000</v>
      </c>
      <c r="D6" s="6" t="n">
        <v>0</v>
      </c>
      <c r="F6" s="6" t="n">
        <v>0</v>
      </c>
    </row>
    <row r="7">
      <c r="A7" s="4" t="inlineStr">
        <is>
          <t>Warrants forfeited</t>
        </is>
      </c>
      <c r="B7" s="4" t="inlineStr">
        <is>
          <t>[1]</t>
        </is>
      </c>
      <c r="C7" s="6" t="n">
        <v>0</v>
      </c>
      <c r="D7" s="6" t="n">
        <v>0</v>
      </c>
      <c r="F7" s="6" t="n">
        <v>0</v>
      </c>
    </row>
    <row r="8">
      <c r="A8" s="4" t="inlineStr">
        <is>
          <t>Warrants outstanding, ending balance</t>
        </is>
      </c>
      <c r="B8" s="4" t="inlineStr">
        <is>
          <t>[1]</t>
        </is>
      </c>
      <c r="C8" s="6" t="n">
        <v>1844750</v>
      </c>
      <c r="D8" s="6" t="n">
        <v>1869750</v>
      </c>
      <c r="F8" s="6" t="n">
        <v>350000</v>
      </c>
    </row>
    <row r="9">
      <c r="A9" s="3" t="inlineStr">
        <is>
          <t>Weighted Average Exercise Price</t>
        </is>
      </c>
    </row>
    <row r="10">
      <c r="A10" s="4" t="inlineStr">
        <is>
          <t>Warrants outstanding, beginning balance</t>
        </is>
      </c>
      <c r="C10" s="8" t="n">
        <v>0.92</v>
      </c>
      <c r="D10" s="8" t="n">
        <v>0.57</v>
      </c>
      <c r="F10" s="4" t="inlineStr">
        <is>
          <t xml:space="preserve"> </t>
        </is>
      </c>
    </row>
    <row r="11">
      <c r="A11" s="4" t="inlineStr">
        <is>
          <t>Warrants issued</t>
        </is>
      </c>
      <c r="C11" s="4" t="inlineStr">
        <is>
          <t xml:space="preserve"> </t>
        </is>
      </c>
      <c r="D11" s="9" t="n">
        <v>1.01</v>
      </c>
      <c r="E11" s="4" t="inlineStr">
        <is>
          <t>[1]</t>
        </is>
      </c>
      <c r="F11" s="9" t="n">
        <v>0.57</v>
      </c>
    </row>
    <row r="12">
      <c r="A12" s="4" t="inlineStr">
        <is>
          <t>Warrants exercised</t>
        </is>
      </c>
      <c r="C12" s="4" t="inlineStr">
        <is>
          <t xml:space="preserve"> </t>
        </is>
      </c>
      <c r="D12" s="4" t="inlineStr">
        <is>
          <t xml:space="preserve"> </t>
        </is>
      </c>
      <c r="F12" s="4" t="inlineStr">
        <is>
          <t xml:space="preserve"> </t>
        </is>
      </c>
    </row>
    <row r="13">
      <c r="A13" s="4" t="inlineStr">
        <is>
          <t>Warrants forfeited</t>
        </is>
      </c>
      <c r="C13" s="4" t="inlineStr">
        <is>
          <t xml:space="preserve"> </t>
        </is>
      </c>
      <c r="D13" s="4" t="inlineStr">
        <is>
          <t xml:space="preserve"> </t>
        </is>
      </c>
      <c r="F13" s="4" t="inlineStr">
        <is>
          <t xml:space="preserve"> </t>
        </is>
      </c>
    </row>
    <row r="14">
      <c r="A14" s="4" t="inlineStr">
        <is>
          <t>Warrants outstanding, ending balance</t>
        </is>
      </c>
      <c r="C14" s="8" t="n">
        <v>0.92</v>
      </c>
      <c r="D14" s="8" t="n">
        <v>0.92</v>
      </c>
      <c r="F14" s="8" t="n">
        <v>0.57</v>
      </c>
    </row>
    <row r="15">
      <c r="A15" s="3" t="inlineStr">
        <is>
          <t>Average Remaining Contractual Life</t>
        </is>
      </c>
    </row>
    <row r="16">
      <c r="A16" s="4" t="inlineStr">
        <is>
          <t>Warrants outstanding</t>
        </is>
      </c>
      <c r="C16" s="4" t="inlineStr">
        <is>
          <t>6 months</t>
        </is>
      </c>
      <c r="D16" s="4" t="inlineStr">
        <is>
          <t>9 months 18 days</t>
        </is>
      </c>
      <c r="F16" s="4" t="inlineStr">
        <is>
          <t>1 month 13 days</t>
        </is>
      </c>
    </row>
    <row r="17">
      <c r="A17" s="4" t="inlineStr">
        <is>
          <t>Warrants issued</t>
        </is>
      </c>
      <c r="D17" s="4" t="inlineStr">
        <is>
          <t>7 months 2 days</t>
        </is>
      </c>
      <c r="E17" s="4" t="inlineStr">
        <is>
          <t>[1]</t>
        </is>
      </c>
      <c r="F17" s="4" t="inlineStr">
        <is>
          <t>1 year 6 months</t>
        </is>
      </c>
    </row>
    <row r="18"/>
    <row r="19">
      <c r="A19" s="4" t="inlineStr">
        <is>
          <t>[1]</t>
        </is>
      </c>
      <c r="B19" s="4" t="inlineStr">
        <is>
          <t>The number of warrants reflected in this table does not include 475,000 warrants that were issued at various times during 2019 in connection with the issuance of the Compay's Series B Preferred stock. These warrants are exercisable for three years at a strike price of $2.00 per share. The Company accounts for warrants issued to purchase shares of its common stock or preferred stock as equity in accordance with FASB ASC 480, Accounting for Derivative Financial Instruments Indexed to, and Potentially Settled in, a Company's Own Stock, Distinguishing Liabilities from Equity. Therefore, no stock-based compensation expense was recorded for the issuance of these 475,000 warrants.</t>
        </is>
      </c>
    </row>
  </sheetData>
  <mergeCells count="5">
    <mergeCell ref="A1:B2"/>
    <mergeCell ref="C1:F1"/>
    <mergeCell ref="D2:E2"/>
    <mergeCell ref="A18:E18"/>
    <mergeCell ref="B19:E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14. Stockholders' Equity (Details - Warrant assumptions) - Warrant [Member]</t>
        </is>
      </c>
      <c r="B1" s="2" t="inlineStr">
        <is>
          <t>12 Months Ended</t>
        </is>
      </c>
    </row>
    <row r="2">
      <c r="B2" s="2" t="inlineStr">
        <is>
          <t>Dec. 31, 2020</t>
        </is>
      </c>
    </row>
    <row r="3">
      <c r="A3" s="4" t="inlineStr">
        <is>
          <t>Expected dividend yield</t>
        </is>
      </c>
      <c r="B3" s="4" t="inlineStr">
        <is>
          <t>0.00%</t>
        </is>
      </c>
      <c r="C3" s="4" t="inlineStr">
        <is>
          <t>[1]</t>
        </is>
      </c>
    </row>
    <row r="4">
      <c r="A4" s="4" t="inlineStr">
        <is>
          <t>Risk-free interest rate - minimum</t>
        </is>
      </c>
      <c r="B4" s="4" t="inlineStr">
        <is>
          <t>1.75%</t>
        </is>
      </c>
      <c r="C4" s="4" t="inlineStr">
        <is>
          <t>[2]</t>
        </is>
      </c>
    </row>
    <row r="5">
      <c r="A5" s="4" t="inlineStr">
        <is>
          <t>Risk-free interest rate - maximum</t>
        </is>
      </c>
      <c r="B5" s="4" t="inlineStr">
        <is>
          <t>2.91%</t>
        </is>
      </c>
      <c r="C5" s="4" t="inlineStr">
        <is>
          <t>[2]</t>
        </is>
      </c>
    </row>
    <row r="6">
      <c r="A6" s="4" t="inlineStr">
        <is>
          <t>Volatility - minimum</t>
        </is>
      </c>
      <c r="B6" s="4" t="inlineStr">
        <is>
          <t>1.23%</t>
        </is>
      </c>
      <c r="C6" s="4" t="inlineStr">
        <is>
          <t>[3]</t>
        </is>
      </c>
    </row>
    <row r="7">
      <c r="A7" s="4" t="inlineStr">
        <is>
          <t>Volatility - maximum</t>
        </is>
      </c>
      <c r="B7" s="4" t="inlineStr">
        <is>
          <t>442.92%</t>
        </is>
      </c>
      <c r="C7" s="4" t="inlineStr">
        <is>
          <t>[3]</t>
        </is>
      </c>
    </row>
    <row r="8">
      <c r="A8" s="4" t="inlineStr">
        <is>
          <t>Minimum [Member]</t>
        </is>
      </c>
    </row>
    <row r="9">
      <c r="A9" s="4" t="inlineStr">
        <is>
          <t>Expected life</t>
        </is>
      </c>
      <c r="B9" s="4" t="inlineStr">
        <is>
          <t>2 years</t>
        </is>
      </c>
    </row>
    <row r="10">
      <c r="A10" s="4" t="inlineStr">
        <is>
          <t>Maximum [Member]</t>
        </is>
      </c>
    </row>
    <row r="11">
      <c r="A11" s="4" t="inlineStr">
        <is>
          <t>Expected life</t>
        </is>
      </c>
      <c r="B11" s="4" t="inlineStr">
        <is>
          <t>5 years</t>
        </is>
      </c>
    </row>
    <row r="12"/>
    <row r="13">
      <c r="A13" s="4" t="inlineStr">
        <is>
          <t>[1]</t>
        </is>
      </c>
      <c r="B13" s="4" t="inlineStr">
        <is>
          <t>The Company has no history or expectation of paying cash dividends on its Common Stock.</t>
        </is>
      </c>
    </row>
    <row r="14">
      <c r="A14" s="4" t="inlineStr">
        <is>
          <t>[2]</t>
        </is>
      </c>
      <c r="B14" s="4" t="inlineStr">
        <is>
          <t>The risk-free interest rate is based on the U.S. Treasury yield for a term consistent with the expected life of the awards in effect at the time of grant.</t>
        </is>
      </c>
    </row>
    <row r="15">
      <c r="A15" s="4" t="inlineStr">
        <is>
          <t>[3]</t>
        </is>
      </c>
      <c r="B15" s="4" t="inlineStr">
        <is>
          <t>The volatility of the Companys Common Stock is based on trading activity for the previous three year period ended at each stock purchase warrant contract date.</t>
        </is>
      </c>
    </row>
  </sheetData>
  <mergeCells count="7">
    <mergeCell ref="A1:A2"/>
    <mergeCell ref="B1:C1"/>
    <mergeCell ref="B2:C2"/>
    <mergeCell ref="A12:C12"/>
    <mergeCell ref="B13:C13"/>
    <mergeCell ref="B14:C14"/>
    <mergeCell ref="B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14. Stockholders' Equity (Details Narrative) - USD ($)</t>
        </is>
      </c>
      <c r="B1" s="2" t="inlineStr">
        <is>
          <t>12 Months Ended</t>
        </is>
      </c>
    </row>
    <row r="2">
      <c r="B2" s="2" t="inlineStr">
        <is>
          <t>Dec. 31, 2020</t>
        </is>
      </c>
      <c r="C2" s="2" t="inlineStr">
        <is>
          <t>Dec. 31, 2019</t>
        </is>
      </c>
    </row>
    <row r="3">
      <c r="A3" s="4" t="inlineStr">
        <is>
          <t>Debt converted, amount converted</t>
        </is>
      </c>
      <c r="C3" s="5" t="n">
        <v>5075000</v>
      </c>
    </row>
    <row r="4">
      <c r="A4" s="4" t="inlineStr">
        <is>
          <t>Stock based compensation</t>
        </is>
      </c>
      <c r="B4" s="5" t="n">
        <v>820379</v>
      </c>
      <c r="C4" s="6" t="n">
        <v>736186</v>
      </c>
    </row>
    <row r="5">
      <c r="A5" s="4" t="inlineStr">
        <is>
          <t>Stock reserved for issuance</t>
        </is>
      </c>
      <c r="B5" s="6" t="n">
        <v>85353320</v>
      </c>
    </row>
    <row r="6">
      <c r="A6" s="4" t="inlineStr">
        <is>
          <t>Beneficial conversion feature</t>
        </is>
      </c>
      <c r="B6" s="5" t="n">
        <v>1357978</v>
      </c>
    </row>
    <row r="7">
      <c r="A7" s="4" t="inlineStr">
        <is>
          <t>Stock issued for acquisition, value</t>
        </is>
      </c>
      <c r="C7" s="6" t="n">
        <v>11264438</v>
      </c>
    </row>
    <row r="8">
      <c r="A8" s="4" t="inlineStr">
        <is>
          <t>Options [Member]</t>
        </is>
      </c>
    </row>
    <row r="9">
      <c r="A9" s="4" t="inlineStr">
        <is>
          <t>Options outstanding</t>
        </is>
      </c>
      <c r="B9" s="6" t="n">
        <v>0</v>
      </c>
    </row>
    <row r="10">
      <c r="A10" s="4" t="inlineStr">
        <is>
          <t>Conversion to Series A Preferred Stock [Member]</t>
        </is>
      </c>
    </row>
    <row r="11">
      <c r="A11" s="4" t="inlineStr">
        <is>
          <t>Stock reserved for issuance</t>
        </is>
      </c>
      <c r="B11" s="6" t="n">
        <v>75000000</v>
      </c>
    </row>
    <row r="12">
      <c r="A12" s="4" t="inlineStr">
        <is>
          <t>Conversion to Series B Preferred Stock [Member]</t>
        </is>
      </c>
    </row>
    <row r="13">
      <c r="A13" s="4" t="inlineStr">
        <is>
          <t>Stock reserved for issuance</t>
        </is>
      </c>
      <c r="B13" s="6" t="n">
        <v>475000</v>
      </c>
    </row>
    <row r="14">
      <c r="A14" s="4" t="inlineStr">
        <is>
          <t>Upon Conversion of Convertible Preferred [Member]</t>
        </is>
      </c>
    </row>
    <row r="15">
      <c r="A15" s="4" t="inlineStr">
        <is>
          <t>Stock reserved for issuance</t>
        </is>
      </c>
      <c r="B15" s="6" t="n">
        <v>7558570</v>
      </c>
    </row>
    <row r="16">
      <c r="A16" s="4" t="inlineStr">
        <is>
          <t>Exercise of Warrants [Member]</t>
        </is>
      </c>
    </row>
    <row r="17">
      <c r="A17" s="4" t="inlineStr">
        <is>
          <t>Stock reserved for issuance</t>
        </is>
      </c>
      <c r="B17" s="6" t="n">
        <v>2319750</v>
      </c>
    </row>
    <row r="18">
      <c r="A18" s="4" t="inlineStr">
        <is>
          <t>AMS [Member] | GN [Member]</t>
        </is>
      </c>
    </row>
    <row r="19">
      <c r="A19" s="4" t="inlineStr">
        <is>
          <t>Cash paid for acquisition</t>
        </is>
      </c>
      <c r="C19" s="5" t="n">
        <v>500000</v>
      </c>
    </row>
    <row r="20">
      <c r="A20" s="4" t="inlineStr">
        <is>
          <t>Stock issued for acquisition, shares</t>
        </is>
      </c>
      <c r="C20" s="6" t="n">
        <v>2500000</v>
      </c>
    </row>
    <row r="21">
      <c r="A21" s="4" t="inlineStr">
        <is>
          <t>Stock issued for acquisition, value</t>
        </is>
      </c>
      <c r="C21" s="5" t="n">
        <v>5800000</v>
      </c>
    </row>
    <row r="22">
      <c r="A22" s="4" t="inlineStr">
        <is>
          <t>Series B Unit Offering [Member]</t>
        </is>
      </c>
    </row>
    <row r="23">
      <c r="A23" s="4" t="inlineStr">
        <is>
          <t>Proceeds from sale of equity</t>
        </is>
      </c>
      <c r="B23" s="5" t="n">
        <v>475000</v>
      </c>
    </row>
    <row r="24">
      <c r="A24" s="4" t="inlineStr">
        <is>
          <t>Unit description</t>
        </is>
      </c>
      <c r="B24" s="4" t="inlineStr">
        <is>
          <t>One share of Series B Convertible Preferred Stock and one Common Stock Purchase Warrant</t>
        </is>
      </c>
    </row>
    <row r="25">
      <c r="A25" s="4" t="inlineStr">
        <is>
          <t>Private Placement [Member] | Convertible Debentures [Member]</t>
        </is>
      </c>
    </row>
    <row r="26">
      <c r="A26" s="4" t="inlineStr">
        <is>
          <t>Debt converted, amount converted</t>
        </is>
      </c>
      <c r="C26" s="6" t="n">
        <v>2072000</v>
      </c>
    </row>
    <row r="27">
      <c r="A27" s="4" t="inlineStr">
        <is>
          <t>Debt converted, interest converted</t>
        </is>
      </c>
      <c r="C27" s="5" t="n">
        <v>130212</v>
      </c>
    </row>
    <row r="28">
      <c r="A28" s="4" t="inlineStr">
        <is>
          <t>Debt converted, shares issued</t>
        </is>
      </c>
      <c r="C28" s="6" t="n">
        <v>5505530</v>
      </c>
    </row>
    <row r="29">
      <c r="A29" s="4" t="inlineStr">
        <is>
          <t>Unit Convertible Note Offering [Member]</t>
        </is>
      </c>
    </row>
    <row r="30">
      <c r="A30" s="4" t="inlineStr">
        <is>
          <t>Proceeds from sale of equity</t>
        </is>
      </c>
      <c r="B30" s="5" t="n">
        <v>1200000</v>
      </c>
    </row>
    <row r="31">
      <c r="A31" s="4" t="inlineStr">
        <is>
          <t>Stock issued, shares</t>
        </is>
      </c>
      <c r="B31" s="6" t="n">
        <v>1200000</v>
      </c>
    </row>
    <row r="32">
      <c r="A32" s="4" t="inlineStr">
        <is>
          <t>Stock issued, value</t>
        </is>
      </c>
      <c r="B32" s="5" t="n">
        <v>2598000</v>
      </c>
    </row>
    <row r="33">
      <c r="A33" s="4" t="inlineStr">
        <is>
          <t>Interest expense, debt</t>
        </is>
      </c>
      <c r="B33" s="6" t="n">
        <v>200000</v>
      </c>
    </row>
    <row r="34">
      <c r="A34" s="4" t="inlineStr">
        <is>
          <t>Beneficial conversion feature</t>
        </is>
      </c>
      <c r="B34" s="5" t="n">
        <v>12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15" customWidth="1" min="5" max="5"/>
    <col width="16" customWidth="1" min="6" max="6"/>
    <col width="28" customWidth="1" min="7" max="7"/>
    <col width="46" customWidth="1" min="8" max="8"/>
    <col width="13" customWidth="1" min="9" max="9"/>
  </cols>
  <sheetData>
    <row r="1">
      <c r="A1" s="1" t="inlineStr">
        <is>
          <t>Consolidated Statements of Changes in Stockholders' Equity (Unaudited) - USD ($)</t>
        </is>
      </c>
      <c r="B1" s="2" t="inlineStr">
        <is>
          <t>Preferred Stock Series A</t>
        </is>
      </c>
      <c r="C1" s="2" t="inlineStr">
        <is>
          <t>Preferred Stock Series B</t>
        </is>
      </c>
      <c r="D1" s="2" t="inlineStr">
        <is>
          <t>Common Stock</t>
        </is>
      </c>
      <c r="E1" s="2" t="inlineStr">
        <is>
          <t>Treasury Stock</t>
        </is>
      </c>
      <c r="F1" s="2" t="inlineStr">
        <is>
          <t>Paid-In Capital</t>
        </is>
      </c>
      <c r="G1" s="2" t="inlineStr">
        <is>
          <t>Retained Earnings (Deficit)</t>
        </is>
      </c>
      <c r="H1" s="2" t="inlineStr">
        <is>
          <t>Accumulated other comprehensive income (loss)</t>
        </is>
      </c>
      <c r="I1" s="2" t="inlineStr">
        <is>
          <t>Total</t>
        </is>
      </c>
    </row>
    <row r="2">
      <c r="A2" s="4" t="inlineStr">
        <is>
          <t>Beginning balance, shares at Dec. 31, 2018</t>
        </is>
      </c>
      <c r="B2" s="6" t="n">
        <v>60000</v>
      </c>
      <c r="C2" s="4" t="inlineStr">
        <is>
          <t xml:space="preserve"> </t>
        </is>
      </c>
      <c r="D2" s="6" t="n">
        <v>18942506</v>
      </c>
      <c r="E2" s="4" t="inlineStr">
        <is>
          <t xml:space="preserve"> </t>
        </is>
      </c>
    </row>
    <row r="3">
      <c r="A3" s="4" t="inlineStr">
        <is>
          <t>Beginning balance, value at Dec. 31, 2018</t>
        </is>
      </c>
      <c r="B3" s="5" t="n">
        <v>60000</v>
      </c>
      <c r="C3" s="4" t="inlineStr">
        <is>
          <t xml:space="preserve"> </t>
        </is>
      </c>
      <c r="D3" s="5" t="n">
        <v>1894</v>
      </c>
      <c r="E3" s="4" t="inlineStr">
        <is>
          <t xml:space="preserve"> </t>
        </is>
      </c>
      <c r="F3" s="5" t="n">
        <v>36642276</v>
      </c>
      <c r="G3" s="5" t="n">
        <v>-36990469</v>
      </c>
      <c r="H3" s="4" t="inlineStr">
        <is>
          <t xml:space="preserve"> </t>
        </is>
      </c>
      <c r="I3" s="5" t="n">
        <v>-286299</v>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6" t="n">
        <v>-20451080</v>
      </c>
      <c r="H4" s="4" t="inlineStr">
        <is>
          <t xml:space="preserve"> </t>
        </is>
      </c>
      <c r="I4" s="6" t="n">
        <v>-20451080</v>
      </c>
    </row>
    <row r="5">
      <c r="A5" s="4" t="inlineStr">
        <is>
          <t>Change in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7696</v>
      </c>
      <c r="I5" s="6" t="n">
        <v>137696</v>
      </c>
    </row>
    <row r="6">
      <c r="A6" s="4" t="inlineStr">
        <is>
          <t>Issuance of Series B Preferred Stock, shares</t>
        </is>
      </c>
      <c r="B6" s="4" t="inlineStr">
        <is>
          <t xml:space="preserve"> </t>
        </is>
      </c>
      <c r="C6" s="6" t="n">
        <v>475000</v>
      </c>
      <c r="D6" s="4" t="inlineStr">
        <is>
          <t xml:space="preserve"> </t>
        </is>
      </c>
      <c r="E6" s="4" t="inlineStr">
        <is>
          <t xml:space="preserve"> </t>
        </is>
      </c>
    </row>
    <row r="7">
      <c r="A7" s="4" t="inlineStr">
        <is>
          <t>Issuance of Series B Preferred Stock, value</t>
        </is>
      </c>
      <c r="B7" s="4" t="inlineStr">
        <is>
          <t xml:space="preserve"> </t>
        </is>
      </c>
      <c r="C7" s="5" t="n">
        <v>475000</v>
      </c>
      <c r="D7" s="4" t="inlineStr">
        <is>
          <t xml:space="preserve"> </t>
        </is>
      </c>
      <c r="E7" s="4" t="inlineStr">
        <is>
          <t xml:space="preserve"> </t>
        </is>
      </c>
      <c r="F7" s="4" t="inlineStr">
        <is>
          <t xml:space="preserve"> </t>
        </is>
      </c>
      <c r="G7" s="4" t="inlineStr">
        <is>
          <t xml:space="preserve"> </t>
        </is>
      </c>
      <c r="H7" s="4" t="inlineStr">
        <is>
          <t xml:space="preserve"> </t>
        </is>
      </c>
      <c r="I7" s="6" t="n">
        <v>475000</v>
      </c>
    </row>
    <row r="8">
      <c r="A8" s="4" t="inlineStr">
        <is>
          <t>Conversion of convertible notes and accrued interest to common shares, shares</t>
        </is>
      </c>
      <c r="B8" s="4" t="inlineStr">
        <is>
          <t xml:space="preserve"> </t>
        </is>
      </c>
      <c r="C8" s="4" t="inlineStr">
        <is>
          <t xml:space="preserve"> </t>
        </is>
      </c>
      <c r="D8" s="6" t="n">
        <v>5505530</v>
      </c>
      <c r="E8" s="4" t="inlineStr">
        <is>
          <t xml:space="preserve"> </t>
        </is>
      </c>
    </row>
    <row r="9">
      <c r="A9" s="4" t="inlineStr">
        <is>
          <t>Conversion of convertible notes and accrued interest to common shares, value</t>
        </is>
      </c>
      <c r="B9" s="4" t="inlineStr">
        <is>
          <t xml:space="preserve"> </t>
        </is>
      </c>
      <c r="C9" s="4" t="inlineStr">
        <is>
          <t xml:space="preserve"> </t>
        </is>
      </c>
      <c r="D9" s="5" t="n">
        <v>551</v>
      </c>
      <c r="E9" s="4" t="inlineStr">
        <is>
          <t xml:space="preserve"> </t>
        </is>
      </c>
      <c r="F9" s="6" t="n">
        <v>2201662</v>
      </c>
      <c r="G9" s="4" t="inlineStr">
        <is>
          <t xml:space="preserve"> </t>
        </is>
      </c>
      <c r="H9" s="4" t="inlineStr">
        <is>
          <t xml:space="preserve"> </t>
        </is>
      </c>
      <c r="I9" s="6" t="n">
        <v>2202213</v>
      </c>
    </row>
    <row r="10">
      <c r="A10" s="4" t="inlineStr">
        <is>
          <t>Issuance of shares to purchase non-controlling interest in GN, shares</t>
        </is>
      </c>
      <c r="B10" s="4" t="inlineStr">
        <is>
          <t xml:space="preserve"> </t>
        </is>
      </c>
      <c r="C10" s="4" t="inlineStr">
        <is>
          <t xml:space="preserve"> </t>
        </is>
      </c>
      <c r="D10" s="6" t="n">
        <v>7988963</v>
      </c>
      <c r="E10" s="4" t="inlineStr">
        <is>
          <t xml:space="preserve"> </t>
        </is>
      </c>
    </row>
    <row r="11">
      <c r="A11" s="4" t="inlineStr">
        <is>
          <t>Issuance of shares to purchase non-controlling interest in GN, value</t>
        </is>
      </c>
      <c r="B11" s="4" t="inlineStr">
        <is>
          <t xml:space="preserve"> </t>
        </is>
      </c>
      <c r="C11" s="4" t="inlineStr">
        <is>
          <t xml:space="preserve"> </t>
        </is>
      </c>
      <c r="D11" s="5" t="n">
        <v>799</v>
      </c>
      <c r="E11" s="4" t="inlineStr">
        <is>
          <t xml:space="preserve"> </t>
        </is>
      </c>
      <c r="F11" s="6" t="n">
        <v>11263639</v>
      </c>
      <c r="G11" s="4" t="inlineStr">
        <is>
          <t xml:space="preserve"> </t>
        </is>
      </c>
      <c r="H11" s="4" t="inlineStr">
        <is>
          <t xml:space="preserve"> </t>
        </is>
      </c>
      <c r="I11" s="6" t="n">
        <v>11264438</v>
      </c>
    </row>
    <row r="12">
      <c r="A12" s="4" t="inlineStr">
        <is>
          <t>Stock based compensation related to warrant issuance</t>
        </is>
      </c>
      <c r="B12" s="4" t="inlineStr">
        <is>
          <t xml:space="preserve"> </t>
        </is>
      </c>
      <c r="C12" s="4" t="inlineStr">
        <is>
          <t xml:space="preserve"> </t>
        </is>
      </c>
      <c r="D12" s="4" t="inlineStr">
        <is>
          <t xml:space="preserve"> </t>
        </is>
      </c>
      <c r="E12" s="4" t="inlineStr">
        <is>
          <t xml:space="preserve"> </t>
        </is>
      </c>
      <c r="F12" s="6" t="n">
        <v>736186</v>
      </c>
      <c r="G12" s="4" t="inlineStr">
        <is>
          <t xml:space="preserve"> </t>
        </is>
      </c>
      <c r="H12" s="4" t="inlineStr">
        <is>
          <t xml:space="preserve"> </t>
        </is>
      </c>
      <c r="I12" s="6" t="n">
        <v>736186</v>
      </c>
    </row>
    <row r="13">
      <c r="A13" s="4" t="inlineStr">
        <is>
          <t>Issuance of common shares in connection with the issuance of convertible debentures, shares</t>
        </is>
      </c>
      <c r="B13" s="4" t="inlineStr">
        <is>
          <t xml:space="preserve"> </t>
        </is>
      </c>
      <c r="C13" s="4" t="inlineStr">
        <is>
          <t xml:space="preserve"> </t>
        </is>
      </c>
      <c r="D13" s="6" t="n">
        <v>1550000</v>
      </c>
      <c r="E13" s="4" t="inlineStr">
        <is>
          <t xml:space="preserve"> </t>
        </is>
      </c>
    </row>
    <row r="14">
      <c r="A14" s="4" t="inlineStr">
        <is>
          <t>Issuance of common shares in connection with the issuance of convertible debentures, value</t>
        </is>
      </c>
      <c r="B14" s="4" t="inlineStr">
        <is>
          <t xml:space="preserve"> </t>
        </is>
      </c>
      <c r="C14" s="4" t="inlineStr">
        <is>
          <t xml:space="preserve"> </t>
        </is>
      </c>
      <c r="D14" s="5" t="n">
        <v>155</v>
      </c>
      <c r="E14" s="4" t="inlineStr">
        <is>
          <t xml:space="preserve"> </t>
        </is>
      </c>
      <c r="F14" s="6" t="n">
        <v>5074845</v>
      </c>
      <c r="G14" s="4" t="inlineStr">
        <is>
          <t xml:space="preserve"> </t>
        </is>
      </c>
      <c r="H14" s="4" t="inlineStr">
        <is>
          <t xml:space="preserve"> </t>
        </is>
      </c>
      <c r="I14" s="6" t="n">
        <v>5075000</v>
      </c>
    </row>
    <row r="15">
      <c r="A15" s="4" t="inlineStr">
        <is>
          <t>Repurchase of shares from investor, shares</t>
        </is>
      </c>
      <c r="B15" s="4" t="inlineStr">
        <is>
          <t xml:space="preserve"> </t>
        </is>
      </c>
      <c r="C15" s="4" t="inlineStr">
        <is>
          <t xml:space="preserve"> </t>
        </is>
      </c>
      <c r="D15" s="4" t="inlineStr">
        <is>
          <t xml:space="preserve"> </t>
        </is>
      </c>
      <c r="E15" s="6" t="n">
        <v>133200</v>
      </c>
    </row>
    <row r="16">
      <c r="A16" s="4" t="inlineStr">
        <is>
          <t>Repurchase of shares from investor, value</t>
        </is>
      </c>
      <c r="B16" s="4" t="inlineStr">
        <is>
          <t xml:space="preserve"> </t>
        </is>
      </c>
      <c r="C16" s="4" t="inlineStr">
        <is>
          <t xml:space="preserve"> </t>
        </is>
      </c>
      <c r="D16" s="4" t="inlineStr">
        <is>
          <t xml:space="preserve"> </t>
        </is>
      </c>
      <c r="E16" s="5" t="n">
        <v>-13</v>
      </c>
      <c r="F16" s="6" t="n">
        <v>-98942</v>
      </c>
      <c r="G16" s="4" t="inlineStr">
        <is>
          <t xml:space="preserve"> </t>
        </is>
      </c>
      <c r="H16" s="4" t="inlineStr">
        <is>
          <t xml:space="preserve"> </t>
        </is>
      </c>
      <c r="I16" s="6" t="n">
        <v>-98955</v>
      </c>
    </row>
    <row r="17">
      <c r="A17" s="4" t="inlineStr">
        <is>
          <t>Issuance of shares for acquisition fees, shares</t>
        </is>
      </c>
      <c r="B17" s="4" t="inlineStr">
        <is>
          <t xml:space="preserve"> </t>
        </is>
      </c>
      <c r="C17" s="4" t="inlineStr">
        <is>
          <t xml:space="preserve"> </t>
        </is>
      </c>
      <c r="D17" s="6" t="n">
        <v>2500000</v>
      </c>
      <c r="E17" s="4" t="inlineStr">
        <is>
          <t xml:space="preserve"> </t>
        </is>
      </c>
    </row>
    <row r="18">
      <c r="A18" s="4" t="inlineStr">
        <is>
          <t>Issuance of shares for acquisition fees, value</t>
        </is>
      </c>
      <c r="B18" s="4" t="inlineStr">
        <is>
          <t xml:space="preserve"> </t>
        </is>
      </c>
      <c r="C18" s="4" t="inlineStr">
        <is>
          <t xml:space="preserve"> </t>
        </is>
      </c>
      <c r="D18" s="5" t="n">
        <v>250</v>
      </c>
      <c r="E18" s="4" t="inlineStr">
        <is>
          <t xml:space="preserve"> </t>
        </is>
      </c>
      <c r="F18" s="6" t="n">
        <v>5799749</v>
      </c>
      <c r="G18" s="4" t="inlineStr">
        <is>
          <t xml:space="preserve"> </t>
        </is>
      </c>
      <c r="H18" s="4" t="inlineStr">
        <is>
          <t xml:space="preserve"> </t>
        </is>
      </c>
      <c r="I18" s="6" t="n">
        <v>5799999</v>
      </c>
    </row>
    <row r="19">
      <c r="A19" s="4" t="inlineStr">
        <is>
          <t>Ending balance, shares at Dec. 31, 2019</t>
        </is>
      </c>
      <c r="B19" s="6" t="n">
        <v>60000</v>
      </c>
      <c r="C19" s="6" t="n">
        <v>475000</v>
      </c>
      <c r="D19" s="6" t="n">
        <v>36486999</v>
      </c>
      <c r="E19" s="6" t="n">
        <v>133200</v>
      </c>
    </row>
    <row r="20">
      <c r="A20" s="4" t="inlineStr">
        <is>
          <t>Ending balance, value at Dec. 31, 2019</t>
        </is>
      </c>
      <c r="B20" s="5" t="n">
        <v>60000</v>
      </c>
      <c r="C20" s="5" t="n">
        <v>475000</v>
      </c>
      <c r="D20" s="5" t="n">
        <v>3649</v>
      </c>
      <c r="E20" s="5" t="n">
        <v>-13</v>
      </c>
      <c r="F20" s="6" t="n">
        <v>61619415</v>
      </c>
      <c r="G20" s="6" t="n">
        <v>-57441549</v>
      </c>
      <c r="H20" s="6" t="n">
        <v>137696</v>
      </c>
      <c r="I20" s="6" t="n">
        <v>4854198</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19890272</v>
      </c>
      <c r="H21" s="4" t="inlineStr">
        <is>
          <t xml:space="preserve"> </t>
        </is>
      </c>
      <c r="I21" s="6" t="n">
        <v>-19890272</v>
      </c>
    </row>
    <row r="22">
      <c r="A22" s="4" t="inlineStr">
        <is>
          <t>Change in foreign currency transl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83410</v>
      </c>
      <c r="I22" s="6" t="n">
        <v>-483410</v>
      </c>
    </row>
    <row r="23">
      <c r="A23" s="4" t="inlineStr">
        <is>
          <t>Common stock issued in connection with convertible notes, shares</t>
        </is>
      </c>
      <c r="B23" s="4" t="inlineStr">
        <is>
          <t xml:space="preserve"> </t>
        </is>
      </c>
      <c r="C23" s="4" t="inlineStr">
        <is>
          <t xml:space="preserve"> </t>
        </is>
      </c>
      <c r="D23" s="6" t="n">
        <v>153940</v>
      </c>
      <c r="E23" s="4" t="inlineStr">
        <is>
          <t xml:space="preserve"> </t>
        </is>
      </c>
    </row>
    <row r="24">
      <c r="A24" s="4" t="inlineStr">
        <is>
          <t>Common stock issued in connection with convertible notes, value</t>
        </is>
      </c>
      <c r="B24" s="4" t="inlineStr">
        <is>
          <t xml:space="preserve"> </t>
        </is>
      </c>
      <c r="C24" s="4" t="inlineStr">
        <is>
          <t xml:space="preserve"> </t>
        </is>
      </c>
      <c r="D24" s="5" t="n">
        <v>15</v>
      </c>
      <c r="E24" s="4" t="inlineStr">
        <is>
          <t xml:space="preserve"> </t>
        </is>
      </c>
      <c r="F24" s="6" t="n">
        <v>130834</v>
      </c>
      <c r="G24" s="4" t="inlineStr">
        <is>
          <t xml:space="preserve"> </t>
        </is>
      </c>
      <c r="H24" s="4" t="inlineStr">
        <is>
          <t xml:space="preserve"> </t>
        </is>
      </c>
      <c r="I24" s="6" t="n">
        <v>130849</v>
      </c>
    </row>
    <row r="25">
      <c r="A25" s="4" t="inlineStr">
        <is>
          <t>Return of common shares related to note payoff, shares</t>
        </is>
      </c>
      <c r="B25" s="4" t="inlineStr">
        <is>
          <t xml:space="preserve"> </t>
        </is>
      </c>
      <c r="C25" s="4" t="inlineStr">
        <is>
          <t xml:space="preserve"> </t>
        </is>
      </c>
      <c r="D25" s="6" t="n">
        <v>-153940</v>
      </c>
      <c r="E25" s="4" t="inlineStr">
        <is>
          <t xml:space="preserve"> </t>
        </is>
      </c>
    </row>
    <row r="26">
      <c r="A26" s="4" t="inlineStr">
        <is>
          <t>Return of common shares related to note payoff, value</t>
        </is>
      </c>
      <c r="B26" s="4" t="inlineStr">
        <is>
          <t xml:space="preserve"> </t>
        </is>
      </c>
      <c r="C26" s="4" t="inlineStr">
        <is>
          <t xml:space="preserve"> </t>
        </is>
      </c>
      <c r="D26" s="5" t="n">
        <v>-15</v>
      </c>
      <c r="E26" s="4" t="inlineStr">
        <is>
          <t xml:space="preserve"> </t>
        </is>
      </c>
      <c r="F26" s="6" t="n">
        <v>-130834</v>
      </c>
      <c r="G26" s="4" t="inlineStr">
        <is>
          <t xml:space="preserve"> </t>
        </is>
      </c>
      <c r="H26" s="4" t="inlineStr">
        <is>
          <t xml:space="preserve"> </t>
        </is>
      </c>
      <c r="I26" s="6" t="n">
        <v>-130849</v>
      </c>
    </row>
    <row r="27">
      <c r="A27" s="4" t="inlineStr">
        <is>
          <t>Beneficial conversion feature of convertible notes</t>
        </is>
      </c>
      <c r="B27" s="4" t="inlineStr">
        <is>
          <t xml:space="preserve"> </t>
        </is>
      </c>
      <c r="C27" s="4" t="inlineStr">
        <is>
          <t xml:space="preserve"> </t>
        </is>
      </c>
      <c r="D27" s="4" t="inlineStr">
        <is>
          <t xml:space="preserve"> </t>
        </is>
      </c>
      <c r="E27" s="4" t="inlineStr">
        <is>
          <t xml:space="preserve"> </t>
        </is>
      </c>
      <c r="F27" s="6" t="n">
        <v>1357978</v>
      </c>
      <c r="G27" s="4" t="inlineStr">
        <is>
          <t xml:space="preserve"> </t>
        </is>
      </c>
      <c r="H27" s="4" t="inlineStr">
        <is>
          <t xml:space="preserve"> </t>
        </is>
      </c>
      <c r="I27" s="6" t="n">
        <v>1357978</v>
      </c>
    </row>
    <row r="28">
      <c r="A28" s="4" t="inlineStr">
        <is>
          <t>Stock based compensation related to warrant issuance</t>
        </is>
      </c>
      <c r="B28" s="4" t="inlineStr">
        <is>
          <t xml:space="preserve"> </t>
        </is>
      </c>
      <c r="C28" s="4" t="inlineStr">
        <is>
          <t xml:space="preserve"> </t>
        </is>
      </c>
      <c r="D28" s="4" t="inlineStr">
        <is>
          <t xml:space="preserve"> </t>
        </is>
      </c>
      <c r="E28" s="4" t="inlineStr">
        <is>
          <t xml:space="preserve"> </t>
        </is>
      </c>
      <c r="F28" s="6" t="n">
        <v>820379</v>
      </c>
      <c r="G28" s="4" t="inlineStr">
        <is>
          <t xml:space="preserve"> </t>
        </is>
      </c>
      <c r="H28" s="4" t="inlineStr">
        <is>
          <t xml:space="preserve"> </t>
        </is>
      </c>
      <c r="I28" s="6" t="n">
        <v>820379</v>
      </c>
    </row>
    <row r="29">
      <c r="A29" s="4" t="inlineStr">
        <is>
          <t>Shares issued for services, shares</t>
        </is>
      </c>
      <c r="B29" s="4" t="inlineStr">
        <is>
          <t xml:space="preserve"> </t>
        </is>
      </c>
      <c r="C29" s="4" t="inlineStr">
        <is>
          <t xml:space="preserve"> </t>
        </is>
      </c>
      <c r="D29" s="6" t="n">
        <v>885063</v>
      </c>
      <c r="E29" s="4" t="inlineStr">
        <is>
          <t xml:space="preserve"> </t>
        </is>
      </c>
    </row>
    <row r="30">
      <c r="A30" s="4" t="inlineStr">
        <is>
          <t>Shares issued for services, value</t>
        </is>
      </c>
      <c r="B30" s="4" t="inlineStr">
        <is>
          <t xml:space="preserve"> </t>
        </is>
      </c>
      <c r="C30" s="4" t="inlineStr">
        <is>
          <t xml:space="preserve"> </t>
        </is>
      </c>
      <c r="D30" s="5" t="n">
        <v>89</v>
      </c>
      <c r="E30" s="4" t="inlineStr">
        <is>
          <t xml:space="preserve"> </t>
        </is>
      </c>
      <c r="F30" s="6" t="n">
        <v>715413</v>
      </c>
      <c r="G30" s="4" t="inlineStr">
        <is>
          <t xml:space="preserve"> </t>
        </is>
      </c>
      <c r="H30" s="4" t="inlineStr">
        <is>
          <t xml:space="preserve"> </t>
        </is>
      </c>
      <c r="I30" s="6" t="n">
        <v>715502</v>
      </c>
    </row>
    <row r="31">
      <c r="A31" s="4" t="inlineStr">
        <is>
          <t>Shares received from share exchange with GN, shares</t>
        </is>
      </c>
      <c r="B31" s="4" t="inlineStr">
        <is>
          <t xml:space="preserve"> </t>
        </is>
      </c>
      <c r="C31" s="4" t="inlineStr">
        <is>
          <t xml:space="preserve"> </t>
        </is>
      </c>
      <c r="D31" s="6" t="n">
        <v>5507400</v>
      </c>
      <c r="E31" s="4" t="inlineStr">
        <is>
          <t xml:space="preserve"> </t>
        </is>
      </c>
    </row>
    <row r="32">
      <c r="A32" s="4" t="inlineStr">
        <is>
          <t>Shares received from share exchange with GN, value</t>
        </is>
      </c>
      <c r="B32" s="4" t="inlineStr">
        <is>
          <t xml:space="preserve"> </t>
        </is>
      </c>
      <c r="C32" s="4" t="inlineStr">
        <is>
          <t xml:space="preserve"> </t>
        </is>
      </c>
      <c r="D32" s="5" t="n">
        <v>551</v>
      </c>
      <c r="E32" s="4" t="inlineStr">
        <is>
          <t xml:space="preserve"> </t>
        </is>
      </c>
      <c r="F32" s="6" t="n">
        <v>2477871</v>
      </c>
      <c r="G32" s="4" t="inlineStr">
        <is>
          <t xml:space="preserve"> </t>
        </is>
      </c>
      <c r="H32" s="4" t="inlineStr">
        <is>
          <t xml:space="preserve"> </t>
        </is>
      </c>
      <c r="I32" s="6" t="n">
        <v>2478422</v>
      </c>
    </row>
    <row r="33">
      <c r="A33" s="4" t="inlineStr">
        <is>
          <t>Warrants exercise, shares</t>
        </is>
      </c>
      <c r="B33" s="4" t="inlineStr">
        <is>
          <t xml:space="preserve"> </t>
        </is>
      </c>
      <c r="C33" s="4" t="inlineStr">
        <is>
          <t xml:space="preserve"> </t>
        </is>
      </c>
      <c r="D33" s="6" t="n">
        <v>25000</v>
      </c>
      <c r="E33" s="4" t="inlineStr">
        <is>
          <t xml:space="preserve"> </t>
        </is>
      </c>
    </row>
    <row r="34">
      <c r="A34" s="4" t="inlineStr">
        <is>
          <t>Warrants exercise, value</t>
        </is>
      </c>
      <c r="B34" s="4" t="inlineStr">
        <is>
          <t xml:space="preserve"> </t>
        </is>
      </c>
      <c r="C34" s="4" t="inlineStr">
        <is>
          <t xml:space="preserve"> </t>
        </is>
      </c>
      <c r="D34" s="5" t="n">
        <v>2</v>
      </c>
      <c r="E34" s="4" t="inlineStr">
        <is>
          <t xml:space="preserve"> </t>
        </is>
      </c>
      <c r="F34" s="6" t="n">
        <v>9998</v>
      </c>
      <c r="G34" s="4" t="inlineStr">
        <is>
          <t xml:space="preserve"> </t>
        </is>
      </c>
      <c r="H34" s="4" t="inlineStr">
        <is>
          <t xml:space="preserve"> </t>
        </is>
      </c>
      <c r="I34" s="6" t="n">
        <v>10000</v>
      </c>
    </row>
    <row r="35">
      <c r="A35" s="4" t="inlineStr">
        <is>
          <t>Convertible note conversion to common stock, shares</t>
        </is>
      </c>
      <c r="B35" s="4" t="inlineStr">
        <is>
          <t xml:space="preserve"> </t>
        </is>
      </c>
      <c r="C35" s="4" t="inlineStr">
        <is>
          <t xml:space="preserve"> </t>
        </is>
      </c>
      <c r="D35" s="6" t="n">
        <v>135000</v>
      </c>
      <c r="E35" s="4" t="inlineStr">
        <is>
          <t xml:space="preserve"> </t>
        </is>
      </c>
    </row>
    <row r="36">
      <c r="A36" s="4" t="inlineStr">
        <is>
          <t>Convertible note conversion to common stock, value</t>
        </is>
      </c>
      <c r="B36" s="4" t="inlineStr">
        <is>
          <t xml:space="preserve"> </t>
        </is>
      </c>
      <c r="C36" s="4" t="inlineStr">
        <is>
          <t xml:space="preserve"> </t>
        </is>
      </c>
      <c r="D36" s="5" t="n">
        <v>14</v>
      </c>
      <c r="E36" s="4" t="inlineStr">
        <is>
          <t xml:space="preserve"> </t>
        </is>
      </c>
      <c r="F36" s="6" t="n">
        <v>306737</v>
      </c>
      <c r="G36" s="4" t="inlineStr">
        <is>
          <t xml:space="preserve"> </t>
        </is>
      </c>
      <c r="H36" s="4" t="inlineStr">
        <is>
          <t xml:space="preserve"> </t>
        </is>
      </c>
      <c r="I36" s="6" t="n">
        <v>306751</v>
      </c>
    </row>
    <row r="37">
      <c r="A37" s="4" t="inlineStr">
        <is>
          <t>To record loan conversions, shares</t>
        </is>
      </c>
      <c r="B37" s="4" t="inlineStr">
        <is>
          <t xml:space="preserve"> </t>
        </is>
      </c>
      <c r="C37" s="4" t="inlineStr">
        <is>
          <t xml:space="preserve"> </t>
        </is>
      </c>
      <c r="D37" s="6" t="n">
        <v>621874</v>
      </c>
      <c r="E37" s="4" t="inlineStr">
        <is>
          <t xml:space="preserve"> </t>
        </is>
      </c>
    </row>
    <row r="38">
      <c r="A38" s="4" t="inlineStr">
        <is>
          <t>To record loan conversions, value</t>
        </is>
      </c>
      <c r="B38" s="4" t="inlineStr">
        <is>
          <t xml:space="preserve"> </t>
        </is>
      </c>
      <c r="C38" s="4" t="inlineStr">
        <is>
          <t xml:space="preserve"> </t>
        </is>
      </c>
      <c r="D38" s="5" t="n">
        <v>62</v>
      </c>
      <c r="E38" s="4" t="inlineStr">
        <is>
          <t xml:space="preserve"> </t>
        </is>
      </c>
      <c r="F38" s="6" t="n">
        <v>228130</v>
      </c>
      <c r="G38" s="4" t="inlineStr">
        <is>
          <t xml:space="preserve"> </t>
        </is>
      </c>
      <c r="H38" s="4" t="inlineStr">
        <is>
          <t xml:space="preserve"> </t>
        </is>
      </c>
      <c r="I38" s="6" t="n">
        <v>228192</v>
      </c>
    </row>
    <row r="39">
      <c r="A39" s="4" t="inlineStr">
        <is>
          <t>Shares issued for financing, shares</t>
        </is>
      </c>
      <c r="B39" s="4" t="inlineStr">
        <is>
          <t xml:space="preserve"> </t>
        </is>
      </c>
      <c r="C39" s="4" t="inlineStr">
        <is>
          <t xml:space="preserve"> </t>
        </is>
      </c>
      <c r="D39" s="6" t="n">
        <v>15000</v>
      </c>
      <c r="E39" s="4" t="inlineStr">
        <is>
          <t xml:space="preserve"> </t>
        </is>
      </c>
    </row>
    <row r="40">
      <c r="A40" s="4" t="inlineStr">
        <is>
          <t>Shares issued for financing, value</t>
        </is>
      </c>
      <c r="B40" s="4" t="inlineStr">
        <is>
          <t xml:space="preserve"> </t>
        </is>
      </c>
      <c r="C40" s="4" t="inlineStr">
        <is>
          <t xml:space="preserve"> </t>
        </is>
      </c>
      <c r="D40" s="5" t="n">
        <v>2</v>
      </c>
      <c r="E40" s="4" t="inlineStr">
        <is>
          <t xml:space="preserve"> </t>
        </is>
      </c>
      <c r="F40" s="6" t="n">
        <v>6150</v>
      </c>
      <c r="G40" s="4" t="inlineStr">
        <is>
          <t xml:space="preserve"> </t>
        </is>
      </c>
      <c r="H40" s="4" t="inlineStr">
        <is>
          <t xml:space="preserve"> </t>
        </is>
      </c>
      <c r="I40" s="6" t="n">
        <v>6152</v>
      </c>
    </row>
    <row r="41">
      <c r="A41" s="4" t="inlineStr">
        <is>
          <t>Shares issued for loan conversions, shares</t>
        </is>
      </c>
      <c r="B41" s="4" t="inlineStr">
        <is>
          <t xml:space="preserve"> </t>
        </is>
      </c>
      <c r="C41" s="4" t="inlineStr">
        <is>
          <t xml:space="preserve"> </t>
        </is>
      </c>
      <c r="D41" s="6" t="n">
        <v>3310458</v>
      </c>
      <c r="E41" s="4" t="inlineStr">
        <is>
          <t xml:space="preserve"> </t>
        </is>
      </c>
    </row>
    <row r="42">
      <c r="A42" s="4" t="inlineStr">
        <is>
          <t>Shares issued for loan conversions, value</t>
        </is>
      </c>
      <c r="B42" s="4" t="inlineStr">
        <is>
          <t xml:space="preserve"> </t>
        </is>
      </c>
      <c r="C42" s="4" t="inlineStr">
        <is>
          <t xml:space="preserve"> </t>
        </is>
      </c>
      <c r="D42" s="5" t="n">
        <v>331</v>
      </c>
      <c r="E42" s="4" t="inlineStr">
        <is>
          <t xml:space="preserve"> </t>
        </is>
      </c>
      <c r="F42" s="6" t="n">
        <v>794179</v>
      </c>
      <c r="G42" s="4" t="inlineStr">
        <is>
          <t xml:space="preserve"> </t>
        </is>
      </c>
      <c r="H42" s="4" t="inlineStr">
        <is>
          <t xml:space="preserve"> </t>
        </is>
      </c>
      <c r="I42" s="6" t="n">
        <v>794510</v>
      </c>
    </row>
    <row r="43">
      <c r="A43" s="4" t="inlineStr">
        <is>
          <t>Ending balance, shares at Dec. 31, 2020</t>
        </is>
      </c>
      <c r="B43" s="6" t="n">
        <v>60000</v>
      </c>
      <c r="C43" s="6" t="n">
        <v>475000</v>
      </c>
      <c r="D43" s="6" t="n">
        <v>46986794</v>
      </c>
      <c r="E43" s="6" t="n">
        <v>133200</v>
      </c>
    </row>
    <row r="44">
      <c r="A44" s="4" t="inlineStr">
        <is>
          <t>Ending balance, value at Dec. 31, 2020</t>
        </is>
      </c>
      <c r="B44" s="5" t="n">
        <v>60000</v>
      </c>
      <c r="C44" s="5" t="n">
        <v>475000</v>
      </c>
      <c r="D44" s="5" t="n">
        <v>4699</v>
      </c>
      <c r="E44" s="5" t="n">
        <v>-13</v>
      </c>
      <c r="F44" s="5" t="n">
        <v>68336249</v>
      </c>
      <c r="G44" s="5" t="n">
        <v>-77331820</v>
      </c>
      <c r="H44" s="5" t="n">
        <v>-345714</v>
      </c>
      <c r="I44" s="5" t="n">
        <v>-88015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19890272</v>
      </c>
      <c r="C4" s="5" t="n">
        <v>-20451080</v>
      </c>
    </row>
    <row r="5">
      <c r="A5" s="3" t="inlineStr">
        <is>
          <t>Adjustments to reconcile net income to net cash provided by (used for) operating activities</t>
        </is>
      </c>
    </row>
    <row r="6">
      <c r="A6" s="4" t="inlineStr">
        <is>
          <t>Stock-based compensation expense</t>
        </is>
      </c>
      <c r="B6" s="6" t="n">
        <v>820379</v>
      </c>
      <c r="C6" s="6" t="n">
        <v>736186</v>
      </c>
    </row>
    <row r="7">
      <c r="A7" s="4" t="inlineStr">
        <is>
          <t>Amortization of intangible assets</t>
        </is>
      </c>
      <c r="B7" s="6" t="n">
        <v>126963</v>
      </c>
      <c r="C7" s="6" t="n">
        <v>128256</v>
      </c>
    </row>
    <row r="8">
      <c r="A8" s="4" t="inlineStr">
        <is>
          <t>Loss on investments</t>
        </is>
      </c>
      <c r="B8" s="6" t="n">
        <v>0</v>
      </c>
      <c r="C8" s="6" t="n">
        <v>7070841</v>
      </c>
    </row>
    <row r="9">
      <c r="A9" s="4" t="inlineStr">
        <is>
          <t>Advertising expense paid with common stock</t>
        </is>
      </c>
      <c r="B9" s="6" t="n">
        <v>701650</v>
      </c>
      <c r="C9" s="6" t="n">
        <v>0</v>
      </c>
    </row>
    <row r="10">
      <c r="A10" s="4" t="inlineStr">
        <is>
          <t>Acquisition consideration paid in common stock</t>
        </is>
      </c>
      <c r="B10" s="6" t="n">
        <v>0</v>
      </c>
      <c r="C10" s="6" t="n">
        <v>5800000</v>
      </c>
    </row>
    <row r="11">
      <c r="A11" s="4" t="inlineStr">
        <is>
          <t>Common stock issued in connection with financing</t>
        </is>
      </c>
      <c r="B11" s="6" t="n">
        <v>20003</v>
      </c>
      <c r="C11" s="6" t="n">
        <v>0</v>
      </c>
    </row>
    <row r="12">
      <c r="A12" s="4" t="inlineStr">
        <is>
          <t>Change in the fair value of derivatives</t>
        </is>
      </c>
      <c r="B12" s="6" t="n">
        <v>3676649</v>
      </c>
      <c r="C12" s="6" t="n">
        <v>0</v>
      </c>
    </row>
    <row r="13">
      <c r="A13" s="4" t="inlineStr">
        <is>
          <t>Depreciation</t>
        </is>
      </c>
      <c r="B13" s="6" t="n">
        <v>1542</v>
      </c>
      <c r="C13" s="6" t="n">
        <v>779</v>
      </c>
    </row>
    <row r="14">
      <c r="A14" s="4" t="inlineStr">
        <is>
          <t>Impairment of goodwill and long lived assets</t>
        </is>
      </c>
      <c r="B14" s="6" t="n">
        <v>7962694</v>
      </c>
      <c r="C14" s="6" t="n">
        <v>0</v>
      </c>
    </row>
    <row r="15">
      <c r="A15" s="4" t="inlineStr">
        <is>
          <t>Amortization of debt discount</t>
        </is>
      </c>
      <c r="B15" s="6" t="n">
        <v>2293858</v>
      </c>
      <c r="C15" s="6" t="n">
        <v>4434751</v>
      </c>
    </row>
    <row r="16">
      <c r="A16" s="3" t="inlineStr">
        <is>
          <t>Changes in operating assets and liabilities</t>
        </is>
      </c>
    </row>
    <row r="17">
      <c r="A17" s="4" t="inlineStr">
        <is>
          <t>(Increase)/decrease in prepaid expenses and deposit</t>
        </is>
      </c>
      <c r="B17" s="6" t="n">
        <v>1782873</v>
      </c>
      <c r="C17" s="6" t="n">
        <v>-1869283</v>
      </c>
    </row>
    <row r="18">
      <c r="A18" s="4" t="inlineStr">
        <is>
          <t>HST Receivable</t>
        </is>
      </c>
      <c r="B18" s="6" t="n">
        <v>28381</v>
      </c>
      <c r="C18" s="6" t="n">
        <v>0</v>
      </c>
    </row>
    <row r="19">
      <c r="A19" s="4" t="inlineStr">
        <is>
          <t>Accrued interest</t>
        </is>
      </c>
      <c r="B19" s="6" t="n">
        <v>54542</v>
      </c>
      <c r="C19" s="6" t="n">
        <v>27630</v>
      </c>
    </row>
    <row r="20">
      <c r="A20" s="4" t="inlineStr">
        <is>
          <t>Mortgages payable</t>
        </is>
      </c>
      <c r="B20" s="6" t="n">
        <v>0</v>
      </c>
      <c r="C20" s="6" t="n">
        <v>-500435</v>
      </c>
    </row>
    <row r="21">
      <c r="A21" s="4" t="inlineStr">
        <is>
          <t>Accounts payable/loan payable related party</t>
        </is>
      </c>
      <c r="B21" s="6" t="n">
        <v>223016</v>
      </c>
      <c r="C21" s="6" t="n">
        <v>145291</v>
      </c>
    </row>
    <row r="22">
      <c r="A22" s="4" t="inlineStr">
        <is>
          <t>Accrued expense related party</t>
        </is>
      </c>
      <c r="B22" s="6" t="n">
        <v>150381</v>
      </c>
      <c r="C22" s="6" t="n">
        <v>456356</v>
      </c>
    </row>
    <row r="23">
      <c r="A23" s="4" t="inlineStr">
        <is>
          <t>Accounts payable and accrued expense</t>
        </is>
      </c>
      <c r="B23" s="6" t="n">
        <v>1483767</v>
      </c>
      <c r="C23" s="6" t="n">
        <v>225937</v>
      </c>
    </row>
    <row r="24">
      <c r="A24" s="4" t="inlineStr">
        <is>
          <t>Net cash provided by (used for) operating activities</t>
        </is>
      </c>
      <c r="B24" s="6" t="n">
        <v>-563573</v>
      </c>
      <c r="C24" s="6" t="n">
        <v>-3794771</v>
      </c>
    </row>
    <row r="25">
      <c r="A25" s="3" t="inlineStr">
        <is>
          <t>Cash Flows From Investing Activities:</t>
        </is>
      </c>
    </row>
    <row r="26">
      <c r="A26" s="4" t="inlineStr">
        <is>
          <t>Purchase of fixed assets</t>
        </is>
      </c>
      <c r="B26" s="6" t="n">
        <v>0</v>
      </c>
      <c r="C26" s="6" t="n">
        <v>-4774</v>
      </c>
    </row>
    <row r="27">
      <c r="A27" s="4" t="inlineStr">
        <is>
          <t>Changes in intangible assets</t>
        </is>
      </c>
      <c r="B27" s="6" t="n">
        <v>0</v>
      </c>
      <c r="C27" s="6" t="n">
        <v>0</v>
      </c>
    </row>
    <row r="28">
      <c r="A28" s="4" t="inlineStr">
        <is>
          <t>Capitalized mortgage interest and changes in construction in progress</t>
        </is>
      </c>
      <c r="B28" s="6" t="n">
        <v>0</v>
      </c>
      <c r="C28" s="6" t="n">
        <v>-42163</v>
      </c>
    </row>
    <row r="29">
      <c r="A29" s="4" t="inlineStr">
        <is>
          <t>Net cash provided by (used for) investing activities</t>
        </is>
      </c>
      <c r="B29" s="6" t="n">
        <v>0</v>
      </c>
      <c r="C29" s="6" t="n">
        <v>-46937</v>
      </c>
    </row>
    <row r="30">
      <c r="A30" s="3" t="inlineStr">
        <is>
          <t>Cash Flows From Financing Activities:</t>
        </is>
      </c>
    </row>
    <row r="31">
      <c r="A31" s="4" t="inlineStr">
        <is>
          <t>Proceeds from the sale of preferred stock</t>
        </is>
      </c>
      <c r="B31" s="6" t="n">
        <v>0</v>
      </c>
      <c r="C31" s="6" t="n">
        <v>475000</v>
      </c>
    </row>
    <row r="32">
      <c r="A32" s="4" t="inlineStr">
        <is>
          <t>Proceeds from convertible loans, net of repayments</t>
        </is>
      </c>
      <c r="B32" s="6" t="n">
        <v>848000</v>
      </c>
      <c r="C32" s="6" t="n">
        <v>1550000</v>
      </c>
    </row>
    <row r="33">
      <c r="A33" s="4" t="inlineStr">
        <is>
          <t>Proceeds from loans, net of repayment</t>
        </is>
      </c>
      <c r="B33" s="6" t="n">
        <v>11973</v>
      </c>
      <c r="C33" s="6" t="n">
        <v>1050000</v>
      </c>
    </row>
    <row r="34">
      <c r="A34" s="4" t="inlineStr">
        <is>
          <t>Purchase of treasury shares</t>
        </is>
      </c>
      <c r="B34" s="6" t="n">
        <v>0</v>
      </c>
      <c r="C34" s="6" t="n">
        <v>-98955</v>
      </c>
    </row>
    <row r="35">
      <c r="A35" s="4" t="inlineStr">
        <is>
          <t>Proceeds (repayment of related party loans), net</t>
        </is>
      </c>
      <c r="B35" s="6" t="n">
        <v>-35400</v>
      </c>
      <c r="C35" s="6" t="n">
        <v>290400</v>
      </c>
    </row>
    <row r="36">
      <c r="A36" s="4" t="inlineStr">
        <is>
          <t>Net cash provided by (used for) financing activities</t>
        </is>
      </c>
      <c r="B36" s="6" t="n">
        <v>824573</v>
      </c>
      <c r="C36" s="6" t="n">
        <v>3266445</v>
      </c>
    </row>
    <row r="37">
      <c r="A37" s="4" t="inlineStr">
        <is>
          <t>Effect of exchange rates on cash and cash equivalents</t>
        </is>
      </c>
      <c r="B37" s="6" t="n">
        <v>72422</v>
      </c>
      <c r="C37" s="6" t="n">
        <v>112692</v>
      </c>
    </row>
    <row r="38">
      <c r="A38" s="4" t="inlineStr">
        <is>
          <t>Net Increase (Decrease) In Cash</t>
        </is>
      </c>
      <c r="B38" s="6" t="n">
        <v>261000</v>
      </c>
      <c r="C38" s="6" t="n">
        <v>-575263</v>
      </c>
    </row>
    <row r="39">
      <c r="A39" s="4" t="inlineStr">
        <is>
          <t>Cash At The Beginning Of The Period</t>
        </is>
      </c>
      <c r="B39" s="6" t="n">
        <v>1547</v>
      </c>
      <c r="C39" s="6" t="n">
        <v>464118</v>
      </c>
    </row>
    <row r="40">
      <c r="A40" s="4" t="inlineStr">
        <is>
          <t>Cash At The End Of The Period</t>
        </is>
      </c>
      <c r="B40" s="6" t="n">
        <v>334969</v>
      </c>
      <c r="C40" s="6" t="n">
        <v>1547</v>
      </c>
    </row>
    <row r="41">
      <c r="A41" s="3" t="inlineStr">
        <is>
          <t>Supplemental disclosure of cash flow information:</t>
        </is>
      </c>
    </row>
    <row r="42">
      <c r="A42" s="4" t="inlineStr">
        <is>
          <t>Cash paid for interest</t>
        </is>
      </c>
      <c r="B42" s="6" t="n">
        <v>0</v>
      </c>
      <c r="C42" s="6" t="n">
        <v>66016</v>
      </c>
    </row>
    <row r="43">
      <c r="A43" s="4" t="inlineStr">
        <is>
          <t>Cash paid for income taxes</t>
        </is>
      </c>
      <c r="B43" s="6" t="n">
        <v>0</v>
      </c>
      <c r="C43" s="6" t="n">
        <v>0</v>
      </c>
    </row>
    <row r="44">
      <c r="A44" s="3" t="inlineStr">
        <is>
          <t>Supplemental disclosure of non-cash investing and financing activities:</t>
        </is>
      </c>
    </row>
    <row r="45">
      <c r="A45" s="4" t="inlineStr">
        <is>
          <t>Common stock issued for advertising expense</t>
        </is>
      </c>
      <c r="B45" s="6" t="n">
        <v>554000</v>
      </c>
      <c r="C45" s="6" t="n">
        <v>0</v>
      </c>
    </row>
    <row r="46">
      <c r="A46" s="4" t="inlineStr">
        <is>
          <t>Common stock issued related to investment in Great Northern Cannabis</t>
        </is>
      </c>
      <c r="B46" s="6" t="n">
        <v>2478422</v>
      </c>
      <c r="C46" s="6" t="n">
        <v>11264438</v>
      </c>
    </row>
    <row r="47">
      <c r="A47" s="4" t="inlineStr">
        <is>
          <t>Common stock issued to convert convertible notes and accrued interest into equity</t>
        </is>
      </c>
      <c r="B47" s="5" t="n">
        <v>306750</v>
      </c>
      <c r="C47" s="5" t="n">
        <v>2202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1. Nature of Operations and Significant Accounting Policies</t>
        </is>
      </c>
      <c r="B1" s="2" t="inlineStr">
        <is>
          <t>12 Months Ended</t>
        </is>
      </c>
    </row>
    <row r="2">
      <c r="B2" s="2" t="inlineStr">
        <is>
          <t>Dec. 31, 2020</t>
        </is>
      </c>
    </row>
    <row r="3">
      <c r="A3" s="3" t="inlineStr">
        <is>
          <t>Accounting Policies [Abstract]</t>
        </is>
      </c>
    </row>
    <row r="4">
      <c r="A4" s="4" t="inlineStr">
        <is>
          <t>Nature of Operations and Significant Accounting Policies</t>
        </is>
      </c>
      <c r="B4" s="4" t="inlineStr">
        <is>
          <t>NOTE 1. NATURE OF OPERATIONS AND SIGNIFICANT ACCOUNTING POLICIES Nature of Operations CannaPharmaRx, Inc. (the “Company”)
is a Delaware corporation. In November 2018 it formed an Ontario corporation, Hanover CPMD Acquisition Corporation, to facilitate the
acquisition described below. As of the date of this Report, the Company intends to engage in acquisitions or joint ventures with a company
or companies that will allow to become a national or internationally branded cannabis cultivation company, or otherwise engage in the
cannabis industry. Management is engaged in seeking out and evaluating businesses for acquisition. However, if an opportunity in another
industry arises the Company will review that opportunity as well. 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In April 2016, the Company ceased operations.
As a result, the Company was then considered a “shell” company as defined under the Securities Exchange Act of 1934, as amended,
as defined in Rule 405 of the Securities Act and Rule 12b-2 of the Exchange Act. Effective December 31, 2018, the Company and Hanover
CPMD Acquisition Corp. (“CPMD Hanover”) a newly formed, wholly-owned subsidiary, entered into a Securities Purchase Agreement
with Alternative Medical Solutions, Inc., an Ontario, Canada corporation (“AMS”), its shareholders, wherein the Company acquired
all of the issued and outstanding securities of AMS. AMS is a corporation organized under the laws of the Province of Ontario, Canada.
It is a late-stage marijuana licensed producer applicant in Canada. It is currently in the Pre-License Inspection and Licensing phase,
which is Stage 5 of 6, with a fully approved license. Upon completion of the final construction of the facility, Health Canada will inspect
the facility and relevant operating procedures to ensure it meets the standards that have been approved in the application. There can
be no assurances that the Company will receive this license. The facility is 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we believe will provide an annual production capacity of 9,500 kilos of marijuana (20,900 lbs.). Completion of the build-out
of the facility is expected to take an estimated 20 weeks. Together with the remaining equipment needed to complete the grow the Company
estimates that it will require approximately CAD$20.0 million in additional financing which it may seek to raise via equity and debt.
There can be no assurances that the Company will successfully raise the financing required to complete the construction of the facility
and begin cultivation. As a result of the completion of the acquisition
of AMS on December 31, 2019, the Company no longer fits the definition of a “shell company,” as defined in Rule 405 of the
Securities Act and Rule 12b-2 of the Exchange Act. It filed the required disclosure on Form 8-K/A with the SEC on February 14, 2019, advising
that it was no longer a shell company pursuant to the aforesaid Rule. Effective February 25, 2019, the Company acquired
3,936,500 shares and 2,500,000 Warrants to purchase 2,500,000 shares of Common Stock of GN Ventures, Ltd, Alberta, Canada, f/k/a Great
Northern Cannabis, Ltd. (“GN”), in exchange for an aggregate of 7,988,963 shares of its Common Stock, from a former shareholder
of GN who is now the Company’s President and CEO. While no assurances can be provided, the Company believes this is the initial
step in its efforts to acquire all or a significant portion of the issued and outstanding stock of GN. In May 2020, the Company exchanged
5,507,400 of its shares for 3,671,597 shares of GN. GN owns a 60,000 square foot cannabis cultivation
and grow facility located on 38 acres in Stevensville, Ontario, Canada. Because the Company is a minority shareholder of GN and GN is
a privately held company, the Company cannot confirm that the information it currently has on GN’s operations is complete or fully
reliable. GN estimates annual total production capacity from the Stevensville facility of up to 12,500 kilograms of cannabis. GN believes
the Stevensville facility to be complete, and GN’s subsidiary, 9869247 Canada Limited, received a license to cultivate from the
Canadian Ministry of Health on July 5, 2019. As a result, in October 2019, GN commenced cultivation activities and began generating revenues
during the first calendar quarter of 2020. The Company expects that it will obtain additional information on the business activities of
GN as it has renewed discussions to acquire additional interests and is performing its due diligence procedures.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for CAD $16.0 million in cash and a note in the principal amount of CAD $4.0 million. These
companies are the current owners of the Sunniva Canada Campus, which includes construction assets for a planned 759,000 square-foot greenhouse
located on an approximately 114-acre property in Okanagan Falls, British Columbia. On June 8, 2020, the Company received a notice
of termination of this Purchase Agreement, as amended, from Sunniva. As a result, the Company incurred a charge of $1,881,126 due to the
write-off of its deposit to Sunniva, banking fees, and prepaid expenses associated with the failed acquisition of Sunniva. The Company
is in discussions with Sunniva, as well as an investment banker who received deposits from the Company, about recovering all or a portion
of its deposits, banking fees, and prepaid expenses. The accompanying financial statements as of December 31, 2020, do not reflect potential
recovery amounts related to Sunniva and other parties if any. COVID-19 On March 11, 2020, the World Health Organization
(“WHO”) declared the Covid-19 outbreak to be a global pandemic. In addition to the devastating effects on human life, the
pandemic is having a negative ripple effect on the global economy, leading to disruptions and volatility in the global financial markets.
Most US states and many countries have issued policies intended to stop or slow the further spread of the disease. Covid-19 and the U.S’s response to the pandemic
are significantly affecting the economy. There are no comparable events that provide guidance as to the effect the Covid-19 pandemic may
have, and, as a result, the ultimate effect of the pandemic is highly uncertain and subject to change. We do not yet know the full extent
of the effects on the economy, the markets we serve, our business, or our operations Basis of Presentation The accompanying financial statements have been
prepared in accordance with the Financial Accounting Standards Board (“ FASB Codification GAAP All figures are in U.S. dollars unless indic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expenses during the reporting period. The most
significant estimates relate to purchase price allocation of acquired businesses, impairment of long-lived assets and goodwill, valuation
of financial instruments,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e year or less to be cash equivalents. On December 31, 2020, and December 31, 2019, the
Company cash and cash equivalents totaled $334,969 and $1,547 respectively. Comprehensive Gain or Loss ASC 220 “Comprehensive Income,” establishes
standards for the reporting and display of comprehensive income and its components in the financial statements. As of December 31, 2020,
and December 31, 2019, the Company determined that it had items that represented components of comprehensive income and, therefore, has
included a statement of comprehensive income in the financial statements. Reclassifications Certain prior year amounts have been reclassified
to conform to the current period presentation. These reclassifications had no impact on net earnings and financial position.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For the periods ended December 31, 2020, and 2019, the Company had
derivative liabilities of $3,676,649 and $-0-, respectively. These derivative liabilities arose in 2020 due to the issuance of variably
priced convertible notes.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Foreign Currency Translation The functional currency and the reporting currency
of CannaPharmaRx’s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periodically.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Capital Assets- Construction In Progress As of December 31, 2020, and 2019, the Company
had $1,566,316 and $1,540,918 in construction in progress (“CIP”), respectively, comprised entirely of the building acquired
relating to the acquisition of AMS. The Company did not record any depreciation expense on CIP for the years ended December 31, 2020,
and December 31, 2019. Stock-Based Compensation The Company has adopted ASC Topic 718, (Compensation—Stock
Compensation)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customer
relationships and non-compete agreements. Their useful lives range from 10 to 15 years. The Company’s indefinite-lived intangible
assets consist of trade name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es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before scheduled annual impairment tests. The Company performed its annual fair value assessment
on December 31, 2020, on its subsidiaries with material goodwill and intangible asset amounts on their respective balance sheets and determined
an impairment had arisen at its Hanover facility. As a result of its assessment, the Company recorded an impairment of goodwill, intangible
assets, and amounting to $7,815,891 on its Consolidated Statements of Operations for the year ended December 31, 2020.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December 31, 2020, and on December 31, 2019, respectively on its subsidiaries with material amounts on their respective
balance sheets and determined that an impairment $146,084 in land had occurred.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 may also be required, from time to
time, to measure certain other financial assets at fair value on a nonrecurring basis. These adjustments to fair value usually result
from the application of lower-of-cost-or-market accounting or write-downs of individual assets. During the period ended December 31, 2020,
the Company wrote down its fixed assets at the Hanover facility of approximately $186,000 which was included in the impairment charge
of goodwill and intangibles noted above. 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Income (Loss) Per Share Income (loss) per share is presented in accordance
with Accounting Standards Update (“ ASU Earning per Share EPS Business Segments The Company’s activities during the year
ended December 31, 2020, comprised a single segment.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he Company adopted ASC 842
on January 1, 2019. However, the adoption of the standard had no impact on the Company’s financial statements since all Company
leases are month to month or short-term renta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Going Concern and Liquidity</t>
        </is>
      </c>
      <c r="B1" s="2" t="inlineStr">
        <is>
          <t>12 Months Ended</t>
        </is>
      </c>
    </row>
    <row r="2">
      <c r="B2" s="2" t="inlineStr">
        <is>
          <t>Dec. 31, 2020</t>
        </is>
      </c>
    </row>
    <row r="3">
      <c r="A3" s="3" t="inlineStr">
        <is>
          <t>Organization, Consolidation and Presentation of Financial Statements [Abstract]</t>
        </is>
      </c>
    </row>
    <row r="4">
      <c r="A4" s="4" t="inlineStr">
        <is>
          <t>Going Concern and Liquidity</t>
        </is>
      </c>
      <c r="B4" s="4" t="inlineStr">
        <is>
          <t>NOTE 2. GOING CONCERN AND LIQUIDITY As of December 31, 2020, and 2019, the Company
had $334,969 and $1,547 cash on hand, respectively, and no revenue-producing business or other sources of income. Additionally, as of
December 31, 2020, the Company had negative working capital totaling $17,081,639 and a retained earnings deficit of $77,331,820. These financial statements
have been prepared on a going concern basis, which contemplates the realization of assets and the settlement of liabilities and commitments
in the normal course of business. Based on its current financial projections, the Company believes it does not have sufficient existing
cash resources to fund its current limited operations. It is the Company’s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3. Deposits</t>
        </is>
      </c>
      <c r="B1" s="2" t="inlineStr">
        <is>
          <t>12 Months Ended</t>
        </is>
      </c>
    </row>
    <row r="2">
      <c r="B2" s="2" t="inlineStr">
        <is>
          <t>Dec. 31, 2020</t>
        </is>
      </c>
    </row>
    <row r="3">
      <c r="A3" s="3" t="inlineStr">
        <is>
          <t>Deposits [Abstract]</t>
        </is>
      </c>
    </row>
    <row r="4">
      <c r="A4" s="4" t="inlineStr">
        <is>
          <t>Deposits</t>
        </is>
      </c>
      <c r="B4" s="4" t="inlineStr">
        <is>
          <t xml:space="preserve">NOTE 3. DEPOSITS As of December 31, 2020, and December 31, 2019,
the Company had deposits of $-0- and $1,308,830, respectively. On June 8, 2020, the Company received a notice of termination of from Sunniva.
The $1,308,830 deposit related to this potential Sunniva acquisition, which was not consummated, was non-refundable and was subsequently
written of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4:18:43Z</dcterms:created>
  <dcterms:modified xmlns:dcterms="http://purl.org/dc/terms/" xmlns:xsi="http://www.w3.org/2001/XMLSchema-instance" xsi:type="dcterms:W3CDTF">2021-05-14T14:18:43Z</dcterms:modified>
</cp:coreProperties>
</file>